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eclinical and Clinical Agreem" sheetId="9" state="visible" r:id="rId9"/>
    <sheet xmlns:r="http://schemas.openxmlformats.org/officeDocument/2006/relationships" name="Cash Equivalents and Short-Term" sheetId="10" state="visible" r:id="rId10"/>
    <sheet xmlns:r="http://schemas.openxmlformats.org/officeDocument/2006/relationships" name="Property and Equipment and Inta" sheetId="11" state="visible" r:id="rId11"/>
    <sheet xmlns:r="http://schemas.openxmlformats.org/officeDocument/2006/relationships" name="Accrued Expenses" sheetId="12" state="visible" r:id="rId12"/>
    <sheet xmlns:r="http://schemas.openxmlformats.org/officeDocument/2006/relationships" name="Stockholders' Equity and Prefer"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llaboration Agreement" sheetId="17" state="visible" r:id="rId17"/>
    <sheet xmlns:r="http://schemas.openxmlformats.org/officeDocument/2006/relationships" name="Net Loss Per Share" sheetId="18" state="visible" r:id="rId18"/>
    <sheet xmlns:r="http://schemas.openxmlformats.org/officeDocument/2006/relationships" name="Summary of Significant Accoun19" sheetId="19" state="visible" r:id="rId19"/>
    <sheet xmlns:r="http://schemas.openxmlformats.org/officeDocument/2006/relationships" name="Cash Equivalents and Short-Te20" sheetId="20" state="visible" r:id="rId20"/>
    <sheet xmlns:r="http://schemas.openxmlformats.org/officeDocument/2006/relationships" name="Property and Equipment and In21"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Nature of Operations - Addition" sheetId="25" state="visible" r:id="rId25"/>
    <sheet xmlns:r="http://schemas.openxmlformats.org/officeDocument/2006/relationships" name="Summary of Significant Accoun26" sheetId="26" state="visible" r:id="rId26"/>
    <sheet xmlns:r="http://schemas.openxmlformats.org/officeDocument/2006/relationships" name="Preclinical and Clinical Agre27" sheetId="27" state="visible" r:id="rId27"/>
    <sheet xmlns:r="http://schemas.openxmlformats.org/officeDocument/2006/relationships" name="Cash Equivalents and Short-Te28" sheetId="28" state="visible" r:id="rId28"/>
    <sheet xmlns:r="http://schemas.openxmlformats.org/officeDocument/2006/relationships" name="Cash Equivalents and Short-Te29" sheetId="29" state="visible" r:id="rId29"/>
    <sheet xmlns:r="http://schemas.openxmlformats.org/officeDocument/2006/relationships" name="Cash Equivalents and Short-Te30" sheetId="30" state="visible" r:id="rId30"/>
    <sheet xmlns:r="http://schemas.openxmlformats.org/officeDocument/2006/relationships" name="Property and Equipment and In31" sheetId="31" state="visible" r:id="rId31"/>
    <sheet xmlns:r="http://schemas.openxmlformats.org/officeDocument/2006/relationships" name="Property and Equipment and In32" sheetId="32" state="visible" r:id="rId32"/>
    <sheet xmlns:r="http://schemas.openxmlformats.org/officeDocument/2006/relationships" name="Accrued Expenses - Schedule of " sheetId="33" state="visible" r:id="rId33"/>
    <sheet xmlns:r="http://schemas.openxmlformats.org/officeDocument/2006/relationships" name="Stockholders' Equity and Pref34"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che"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Income Taxes - Additional Infor" sheetId="40" state="visible" r:id="rId40"/>
    <sheet xmlns:r="http://schemas.openxmlformats.org/officeDocument/2006/relationships" name="Commitment and Contingencies - " sheetId="41" state="visible" r:id="rId41"/>
    <sheet xmlns:r="http://schemas.openxmlformats.org/officeDocument/2006/relationships" name="Collaboration Agreement - Addit" sheetId="42" state="visible" r:id="rId42"/>
    <sheet xmlns:r="http://schemas.openxmlformats.org/officeDocument/2006/relationships" name="Net Loss Per Share - Schedule P" sheetId="43" state="visible" r:id="rId43"/>
  </sheets>
  <definedNames/>
  <calcPr calcId="124519" fullCalcOnLoad="1"/>
</workbook>
</file>

<file path=xl/sharedStrings.xml><?xml version="1.0" encoding="utf-8"?>
<sst xmlns="http://schemas.openxmlformats.org/spreadsheetml/2006/main" uniqueCount="388">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OVID</t>
  </si>
  <si>
    <t>Entity Registrant Name</t>
  </si>
  <si>
    <t>Ovid Therapeutics Inc.</t>
  </si>
  <si>
    <t>Entity Central Index Key</t>
  </si>
  <si>
    <t>Current Fiscal Year End Date</t>
  </si>
  <si>
    <t>--12-31</t>
  </si>
  <si>
    <t>Entity Filer Category</t>
  </si>
  <si>
    <t>Non-accelerated Filer</t>
  </si>
  <si>
    <t>Entity Common Stock, Shares Outstanding</t>
  </si>
  <si>
    <t>Condensed Balance Sheets - USD ($)</t>
  </si>
  <si>
    <t>Dec. 31, 2017</t>
  </si>
  <si>
    <t>Current assets:</t>
  </si>
  <si>
    <t>Cash and cash equivalents</t>
  </si>
  <si>
    <t>Short-term investments</t>
  </si>
  <si>
    <t>Prepaid expenses and other current assets</t>
  </si>
  <si>
    <t>Total current assets</t>
  </si>
  <si>
    <t>Long term prepaid expenses</t>
  </si>
  <si>
    <t>Security deposit</t>
  </si>
  <si>
    <t>Property, plant and equipment, net</t>
  </si>
  <si>
    <t>Other assets</t>
  </si>
  <si>
    <t>Total assets</t>
  </si>
  <si>
    <t>Current liabilities:</t>
  </si>
  <si>
    <t>Accounts payable</t>
  </si>
  <si>
    <t>Accrued expenses</t>
  </si>
  <si>
    <t>Total current liabilities</t>
  </si>
  <si>
    <t>Stockholders' equity:</t>
  </si>
  <si>
    <t>Preferred stock, $0.001 par value; 10,000,000 shares and no shares authorized at June 30, 2018 and December 31, 2017</t>
  </si>
  <si>
    <t xml:space="preserve"> </t>
  </si>
  <si>
    <t>Common stock, $0.001 par value; 125,000,000 shares authorized at June 30, 2018 and December 31, 2017, 24,631,972 and 24,606,256 shares issued and outstanding at June 30, 2018 and December 31, 2017, respectively</t>
  </si>
  <si>
    <t>Additional paid-in-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densed Statements of Operations - USD ($)</t>
  </si>
  <si>
    <t>3 Months Ended</t>
  </si>
  <si>
    <t>Jun. 30, 2017</t>
  </si>
  <si>
    <t>Operating expenses:</t>
  </si>
  <si>
    <t>Research and development</t>
  </si>
  <si>
    <t>General and administrative</t>
  </si>
  <si>
    <t>Total operating expenses</t>
  </si>
  <si>
    <t>Loss from operations</t>
  </si>
  <si>
    <t>Interest income</t>
  </si>
  <si>
    <t>Net loss</t>
  </si>
  <si>
    <t>Net loss attributable to common stockholders</t>
  </si>
  <si>
    <t>Net loss per share attributable to common stockholders, basic and diluted</t>
  </si>
  <si>
    <t>Weighted-average common shares outstanding basic and diluted</t>
  </si>
  <si>
    <t>Condensed Statements of Comprehensive Loss - USD ($)</t>
  </si>
  <si>
    <t>Statement Of Income And Comprehensive Income [Abstract]</t>
  </si>
  <si>
    <t>Other comprehensive loss:</t>
  </si>
  <si>
    <t>Unrealized gain (loss) on available-for-sale securities</t>
  </si>
  <si>
    <t>Comprehensive loss</t>
  </si>
  <si>
    <t>Condensed Statements of Cash Flows - USD ($)</t>
  </si>
  <si>
    <t>Cash flows from operating activities:</t>
  </si>
  <si>
    <t>Adjustments to reconcile net loss to cash used in operating activities:</t>
  </si>
  <si>
    <t>Noncash research and development expense</t>
  </si>
  <si>
    <t>Stock-based compensation expense</t>
  </si>
  <si>
    <t>Depreciation and amortization</t>
  </si>
  <si>
    <t>Change in accrued interest and accretion of discount on short-term investments</t>
  </si>
  <si>
    <t>Change in operating assets and liabilities:</t>
  </si>
  <si>
    <t>Deferred transaction costs</t>
  </si>
  <si>
    <t>Due from/ to related parties</t>
  </si>
  <si>
    <t>Net cash used in operating activities</t>
  </si>
  <si>
    <t>Cash flows from investing activities:</t>
  </si>
  <si>
    <t>Purchases of short-term investments</t>
  </si>
  <si>
    <t>Proceeds from maturities of short-term investments</t>
  </si>
  <si>
    <t>Purchase of property and equipment</t>
  </si>
  <si>
    <t>Software development and other assets</t>
  </si>
  <si>
    <t>Net cash used in investing activities</t>
  </si>
  <si>
    <t>Cash flows from financing activities:</t>
  </si>
  <si>
    <t>Proceeds from initial public offering, net of offering expenses</t>
  </si>
  <si>
    <t>Proceeds from employee stock purchase plan</t>
  </si>
  <si>
    <t>Proceeds from exercise of options</t>
  </si>
  <si>
    <t>Net cash provided by financing activities</t>
  </si>
  <si>
    <t>Net (decrease) increase in cash and cash equivalents</t>
  </si>
  <si>
    <t>Cash and cash equivalents, at beginning of period</t>
  </si>
  <si>
    <t>Cash and cash equivalents, at end of period</t>
  </si>
  <si>
    <t>Nature of Operations</t>
  </si>
  <si>
    <t>Organization Consolidation And Presentation Of Financial Statements [Abstract]</t>
  </si>
  <si>
    <t>NOTE 1 – NATURE OF OPERATIONS Ovid Therapeutics Inc. (the “Company”) was incorporated under the laws of the state of Delaware on April 1, 2014 and maintains its principal executive office in New York, New York. The Company commenced operations on April 1, 2014 (date of inception). The Company is a biopharmaceutical company focused exclusively on developing impactful medicines for patients and families living with rare neurological disorders. Since its inception, the Company has devoted substantially all its efforts to business development, research and development, recruiting management and technical staff, and raising capital, and has financed its operations through issuance of convertible preferred stock (“Preferred Stock”), common stock and other equity instruments. The Company has not generated any revenu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On May 10, 2017, the Company completed its initial public offering (“IPO”) of 5,000,000 shares of the Company's common stock at a public offering price of $15.00 per share. The gross proceeds from the IPO were $75.0 million and the net proceeds were $66.7 million, after deducting underwriting discounts and commissions and other offering expenses. At the time of the IPO, the Series A Preferred Stock, the Series B Preferred Stock, and the Series B-1 Preferred Stock were converted into common stock (see Note 7). On June 1, 2018, the Company entered into a Sales Agreement (“ATM Agreement”) with Cowen and Company, LLC (“Cowen”) under which the Company may offer and sell, from time to time at its sole discretion through Cowen, as its sales agent, shares of the Company’s common stock having an aggregate offering price of up to $50.0 million. Cowen may sell the common stock by any method permitted by law deemed to be an “at the market offering” as defined in Rule 415(a)(4) of the Securities Act of 1933, as amended, including sales made directly on or through the Nasdaq Global Market or on any other existing trading market for the Company’s common stock. Any common stock sold will be issued pursuant to the Company’s shelf registration statement on Form S-3 (File No. 333-225391). The Company will pay Cowen a commission equal to 3.0% of the gross sales proceeds of any common stock sold through Cowen under the ATM Agreement and also have provided Cowen with indemnification and contribution rights. To date, the Company has not sold any common stock under the ATM Agreement. The Company has incurred operating losses since inception and had an accumulated deficit of $126.8 million as of June 30, 2018. The Company expects to continue to incur net losses for at least the next several years and is highly dependent on its ability to find additional sources of funding in the form of debt or equity financing or expanded partnering arrangements to fund its operations. Management believes that the Company’s existing cash, cash equivalents, and short-term investments as of June 30, 2018, will be sufficient to fund its current operating plans through at least the next 12 months from the date of filing of the Company’s Quarterly Report on Form 10-Q. Adequate additional funding may not be available to the Company on acceptable terms or at all. The failure to raise capital as and when needed could have a negative impact on the Company’s financial condition and ability to pursue its business strategy. The Company may be required to delay, reduce the scope of or eliminate research and development programs, or obtain funds through arrangements with collaborators or others that may require the Company to relinquish rights to certain drug candidates that the Company might otherwise seek to develop or commercialize independently.</t>
  </si>
  <si>
    <t>Summary of Significant Accounting Policies</t>
  </si>
  <si>
    <t>Accounting Policies [Abstract]</t>
  </si>
  <si>
    <t>NOTE 2 – SUMMARY OF SIGNIFICANT ACCOUNTING POLICIES The Company’s significant accounting policies are described in Note 2, “Summary of Significant Accounting Policies,” in the Company’s Annual Report on Form 10-K filed with the U.S. Securities and Exchange Commission (“SEC”) on March 29, 2018. There have been no material changes to the significant accounting policies during the period ended June 30, 2018, except for items mentioned below. (A) Unaudited Interim Condensed Financial Statements The interim condensed balance sheet at June 30, 2018, the condensed statements of operations and comprehensive loss for the three and six months ended June 30, 2018 and 2017, and condensed statements of cash flows for the six months ended June 30, 2018 and 2017 are unaudited. The accompanying unaudited condens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GAAP are condensed or omitted. These condens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six months ended June 30, 2018 and 2017 are not necessarily indicative of the results to be expected for the year ending December 31, 2018 or for any other future annual or interim period. The balance sheet as of December 31, 2017 included herein was derived from the audited financial statements as of that date. These interim condensed financial statements should be read in conjunction with the Company’s audited financial statements for the year ended December 31, 2017 included in the Company’s Annual Report on Form 10-K.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C)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approximate their fair value based on the short-term maturity of these instruments. (D) Short-term Investments Short-term investments consist of debt securities with maturities greater than three months from the date of purchase. The Company classifies all of its investments as available-for-sale securities. Accordingly, these investments are recorded at fair value with unrealized gains and losses included in other comprehensive income (loss) as a component of stockholders’ equity until realized. Realized gains and losses, amortization and accretion of premiums and discounts are included within net loss. ( E) Recent Accounting Pronouncements Recent accounting standards which have been adopted In May 2017, the FASB issued Accounting Standards Update (“ASU”) No. 2017-09, Compensation – Stock Compensation (Topic 718): Scope of Modification Accounting. This new standard clarifies when to account for a change to the terms or conditions of share-based payment award as a modification. Under the new guidance, modification accounting is required unless the fair value, the vesting conditions, and the classification of the modified award remain the same as the original award. The adoption of this standard on January 1, 2018, did not have a material impact on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ASU 2017-01 is effective for the Company as of January 1, 2018. The adoption of this standard on January 1, 2018, did not have an impact on the Company’s financial statement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doption of this standard on January 1, 2018 did not have a material impact on the Company’s statements of cash flows. In January 2016 the FASB issued ASU No. 2016-01, Financial Instruments - Overall (Subtopic 825-10): Recognition and Measurement of Financial Assets and Financial Liabilities. This new standard amends certain aspects of accounting and disclosure requirements for financial instruments, including the requirement that equity investments (other than equity method investees) with readily determinable fair values are to be measured at fair value with any changes in fair value recognized in a company's results of operations. Equity investments that do not have readily determinable fair values may be measured at fair value or at cost minus impairment adjusted for changes in observable prices. The standard also includes certain amendments for the accounting for a financial liability that is measured at fair value in accordance with the fair value option and prescribes that a valuation allowance should be evaluated on deferred tax assets related to available-for-sale debt securities in combination with other deferred tax assets. The ASU makes targeted changes to the presentation requirements for financial instruments under current GAAP. All entities will be required to disclose financial assets and financial liabilities separately, grouped by measurement category and form of financial asset. ASU 2016-01 is effective for the Company as of January 1, 2018. As the Company does not have equity investments, financial liabilities measured at fair value in accordance with the fair value option or deferred tax assets, the recognition and measurement guidance of this new standard is not applicable to the Company. However, since the Company does have financial asset investments, it has adopted the presentation and disclosure requirements of this standard. New accounting standards which have not yet been adopted On June 20, 2018, the FASB issued ASU 2018-07, Compensation – Stock Compensation (Topic 718): Improvements to Nonemployee Share-Based Payment Accounting. This new standard simplifies the accounting for share-based payments granted to nonemployees for goods and services. The standard supersedes ASC 505-50 and expands the scope of ASC 718 to include all share-based payment arrangements related to the acquisition of goods and services from both nonemployees and employees. As such, among others, the measurement date for nonemployee awards would generally be the grant date same as the measurement date for employee equity awards and for performance-based awards, an entity is required to recognize any cost on the basis of the probable outcome of the performance conditions using the grant-date fair value of the award. ASU 2018-07 is effective for fiscal years beginning after December 15, 2018, including interim periods within those fiscal years. The Company is in the process of assessing the impact of this standard on its financial statements. On March 30, 2017, the FASB issued ASU 2017-08, Receivables – Nonrefundable Fees and Other Costs (Subtopic 310-20): Premium Amortization and Purchased Callable Debt Securities. This new standard requires premiums on callable debt securities, that have explicit, non-contingent call features that are callable at fixed prices on preset dates, to be amortized to the earliest call date. The amortization period for callable debt securities purchased at a discount will not be impacted. Under current GAAP, premiums on callable debt securities are generally amortized over the contractual life of the security. The guidance is applicable to the Company beginning on January 1, 2019. The Company will be impacted if it will have on January 1, 2019 callable debt purchased with a premium. However, based on the Company’s current investment strategy where it purchases debt securities with maturity dates of less than a year, it does not expect to have significant premiums for callable debt. The Company is in the process of assessing the impact of this standard on its financial statements.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will recognize an allowance for credit losses on available-for-sale debt securities as a contra-account to the amortized cost basis rather than as a direct reduction of the amortized cost basis of the investment, as is currently required. ASU 2016-13 is effective for annual reporting periods, and interim periods within those years, beginning after December 15, 2019. The Company is in the process of assessing the impact of this standard on its financial statements. In February 2016, the FASB issued ASU 2016-02, Leases (Topic 842). This new standard was issued to increase transparency and comparability among entities by recognizing for all leases lease assets and lease liabilities on the balance sheet and disclosing key information about lease arrangements. This new standard is effective for public companies for fiscal years, and interim periods within those fiscal years, beginning after December 15, 2018. The Company does not expect ASU 2016-02 to have a material impact on its financial statements.</t>
  </si>
  <si>
    <t>Preclinical and Clinical Agreements</t>
  </si>
  <si>
    <t>Research And Development [Abstract]</t>
  </si>
  <si>
    <t>NOTE 3 – PRECLINICAL AND CLINICAL AGREEMENTS On August 26, 2016, the Company contracted with a clinical research organization for the study entitled “Safety and Efficacy of Gaboxadol in Angelman Syndrome: A Phase 2 Study of OV101 in adolescents and adults.” In connection with the execution of this contract, the Company provided an upfront retainer of $355,435. This retainer is reflected within current assets on the balance sheet. During the six months ended June 30, 2018 and 2017, the Company has expensed approximately $2,095,896 and $2,144,541 related to this contract, respectively . The expense related to this contract is reflected within research and development on the statement of operations.</t>
  </si>
  <si>
    <t>Cash Equivalents and Short-Term Investments</t>
  </si>
  <si>
    <t>Investments Debt And Equity Securities [Abstract]</t>
  </si>
  <si>
    <t>NOTE 4 – CASH EQUIVALENTS AND SHORT-TERM INVESTMENTS All short-term investments are classified as available-for-sale. The following tables summarize the fair value of cash, cash equivalents, and short-term investments, as well as gross unrealized holding gains and losses as of June 30, 2018 and December 31, 2017:
June 30, 2018
Amortized
Gross unrealized
Gross unrealized
Fair
cost
holding gains
holding losses
value
Cash
$
26,191
$
-
$
-
$
26,191
Money market funds (a)
22,509,187
-
-
22,509,187
Total cash and cash equivalents
$
22,535,378
$
-
$
-
$
22,535,378
U.S. treasury notes (a)
$
37,050,441
$
-
$
(12,504
)
$
37,037,937
Corporate bonds (a)
3,024,799
-
(3,518
)
3,021,281
Total short-term investments
$
40,075,240
$
-
$
(16,022
)
$
40,059,218
(a) As of June 30, 2018, the Company's Level 1 assets consisted of money market funds, U.S. treasury notes, and corporate bonds totaling $62.6 million. The Company had no level 2 or level 3 assets or liabilities as of June 30, 2018.
December 31, 2017
Amortized
Gross unrealized
Gross unrealized
Fair
cost
holding gains
holding losses
value
Cash
$
526,648
$
-
$
-
$
526,648
Money market funds (a)
86,598,952
-
-
86,598,952
Total cash and cash equivalents
$
87,125,600
$
-
$
-
$
87,125,600
U.S. treasury notes
$
-
$
-
$
-
$
-
Corporate bonds
-
-
-
-
Total short-term investments
$
-
$
-
$
-
$
-
(a) As of December 31, 2017, the Company's Level 1 assets consisted of money market funds totaling $86.6 million. The Company had no level 2 or level 3 assets or liabilities as of December 31, 2017.
As of June 30, 2018, and December 31, 2017, the aggregate fair value of securities that were in an unrealized loss position for less than 12 months was $40.1 million and zero, respectively. The Company did not hold any securities in an unrealized loss position for more than 12 months as of June 30, 2018. There were no realized gains or losses on available-for-sale securities during the three and six months ended June 30, 2018.</t>
  </si>
  <si>
    <t>Property and Equipment and Intangible Assets</t>
  </si>
  <si>
    <t>Property Plant And Equipment [Abstract]</t>
  </si>
  <si>
    <t>NOTE 5 – PROPERTY AND EQUIPMENT AND INTANGIBLE ASSETS Property and equipment is summarized as follows:
June 30,
December 31,
2018
2017
Furniture and equipment
$
133,985
$
102,690
Less accumulated depreciation
(66,332
)
(50,915
)
Total property, plant and equipment, net
$
67,653
$
51,775
Depreciation expense was $15,417 and $11,984 for the six months ended June 30, 2018 and 2017, respectively. Depreciation expense was $8,972 and $6,655 for the three months ended June 30, 2018 and 2017, respectively. Intangible assets, net of accumulated amortization, were $313,333 and $124,194 as of June 30, 2018 and December 31, 2017, respectively, and are included in other assets. Amortization expense was $36,275 and $25,571 for the six months ended June 30, 2018 and 2017, respectively. Amortization expense was $18,971 and $12,437 for the three months ended June 30, 2018 and 2017, respectively.</t>
  </si>
  <si>
    <t>Accrued Expenses</t>
  </si>
  <si>
    <t>Payables And Accruals [Abstract]</t>
  </si>
  <si>
    <t>NOTE 6 – ACCRUED EXPENSES Accrued expenses consist of the following:
June 30,
December 31,
2018
2017
Collaboration agreement accrual
$
-
$
754,841
Payroll and bonus accrual
1,657,271
1,919,120
Professional fees accrual
875,789
321,852
Clinical trials accrual
1,390,984
753,018
Other
142,796
246,503
Total
$
4,066,840
$
3,995,334</t>
  </si>
  <si>
    <t>Stockholders' Equity and Preferred Stock</t>
  </si>
  <si>
    <t>Equity [Abstract]</t>
  </si>
  <si>
    <t xml:space="preserve">NOTE 7 – STOCKHOLDERS’ EQUITY AND PREFERRED STOCK The Company’s capital structure consists of common stock and preferred stock. Upon inception, the Company was initially authorized to issue 1,000 shares of common stock at $0.001 par value per share. The Company’s certificate of incorporation was amended on January 6, 2017 to increase the authorized shares of common stock available for issuance to 62,000,000 at $0.001 par value, and shares of Preferred Stock to 20,991,252. On May 10, 2017, the Company filed an amended and restated certificate of incorporation with the Secretary of the State of Delaware, which was approved by the Company’s Board of Directors and stockholders on April 12, 2017 and April 24, 2017, respectively, and which went effective immediately after the closing of the Company’s IPO on May 10, 2017. Pursuant to the amended and restated certificate of incorporation, the Company is authorized to issue 125,000,000 shares 2,382,069 shares of Series A Preferred Stock, 5,599,282 shares of Series B Preferred Stock and 1,781,996 shares </t>
  </si>
  <si>
    <t>Stock-Based Compensation</t>
  </si>
  <si>
    <t>Disclosure Of Compensation Related Costs Sharebased Payments [Abstract]</t>
  </si>
  <si>
    <t>NOTE 8 – STOCK-BASED COMPENSATION On August 29, 2014, the Company’s Board of Directors adopted and approved the 2014 Equity Incentive Plan (the “2014 Plan”), which authorized the Company to grant shares of common stock in the form of incentive stock options, nonstatutory stock options, stock appreciation rights, restricted stock and restricted stock units. The types of stock-based awards, including share purchase rights amount, terms, and exercisability provisions of grants are determined by the Company’s Board of Directors. The Company's Board of Directors adopted and the Company's stockholders approved the 2017 equity incentive plan (“2017 Plan”), which became effective on May 4, 2017. The initial reserve of shares of common stock under the 2017 Plan was 3,052,059 shares. The 2017 Plan provides for the grant of incentive stock options, non-statutory stock options, restricted stock awards, restricted stock unit awards, stock appreciation rights, performance-based stock awards, and other forms of stock-based awards. Additionally, the 2017 Plan provides for the grant of performance cash awards. The Company's employees, officers, directors and consultants and advisors are eligible to receive awards under the 2017 Plan. Upon the adoption of the 2017 Plan, no further awards will be granted under the 2014 Plan. P st The Company's Board of Directors adopted and the Company's stockholders approved the 2017 employee stock purchase plan (the “2017 ESPP”), which became effective immediately prior to the execution of the underwriting agreement related to the IPO on May 4, 2017. The initial reserve of shares of common stock that may be issued under the 2017 ESPP was 279,069 shares. On September 20, 2017, the Company’s Compensation Committee approved an offering period under the 2017 ESPP, which began on October 20, 2017. The ESPP allows employees to purchase common stock of the Company at a 15% discount to the market price on designated purchase dates. During the three and six months ended June 30, 2018, zero and 9,972 shares were purchased under the ESPP and the Company recorded expense of $29,759 and $46,628, respectively. The number of shares of common stock reserved for issuance under the 2017 ESPP will automatically increase on January 1 of each year, beginning on January 1, 2018 and continuing through and including January 1, 2027, by the lesser of (i) 1% of the total number of shares of the Company’s capital stock outstanding on December 31 of the preceding calendar year, (ii) 550,000 shares or (iii) such lesser number of shares determined by our Board. On January 1, 2018, an additional 246,062 shares were reserved for issuance under the 2017 ESPP. As of June 30, 2018, there were 515,159 shares of the Company’s common stock reserved for issuance under the 2017 ESPP. Unless specified otherwise in an individual option agreement, stock options granted under the 2014 Plan and 2017 Plan generally have a ten-year term and a four-year graded vesting period. The vesting requirement is conditioned upon the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option holder’s death or disability while employed by or providing service to the Company, the exercisable period extends to 12 months. Performance-based option awards generally have similar vesting terms, with vesting commencing on the date the performance condition is achieved and expire in accordance to the specific terms of the agreement. At June 30, 2018, there were 50,000 performance-based options outstanding and unvested. The fair value of options granted during the six months ended June 30, 2018 and 2017 was estimated using the Black-Scholes option valuation model. The inputs for the Black-Scholes option valuation model require management’s significant assumptions and are detailed in the table below. Prior to the IPO, the common stock price was determined by the Board of Directors. In the absence of market data for the Company’s common stock, the Board of Directors considered various factors in estimating the fair value of the common stock at the time of each option grant which included but was not limited to the common stock valuation performed by a third party independent valuation firm, the Company’s performance and future economic outlook, the potential financing available to the Company, and the valuation of common stock of similar companies in the industry.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s. Topic 14D.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led. Unvested nonemployee options are marked-to-market at each reporting period until vested. The Company granted zero and 27,906 stock options to nonemployee consultants for services rendered during the six months ended June 30, 2018 and 2017, respectively. There were 18,896, and 51,600 unvested nonemployee options outstanding as of June 30, 2018, and 2017, respectively. Total expense recognized related to the nonemployee stock options for the three months ended June 30, 2018 and 2017 was $48,886, and $72,247, respectively. Total expense recognized related to the nonemployee stock options for the six months ended June 30, 2018 and 2017 was $92,729 and $306,205, respectively. Total unrecognized compensation expenses related to the nonemployee stock options was $99,754 as of June 30, 2018. During the six months ended June 30, 2018 and 2017, the Company recognized zero and $162,700 in expenses for nonemployee performance-based option awards, respectively. The Company granted 1,057,728 and 1,032,084 stock options to employees during the six months ended June 30, 2018 and 2017 respectively. There were 2,852,494 and 2,775,620 unvested employee options outstanding as of June 30, 2018, and 2017, respectively. Total expense recognized related to the employee stock options for the three months ended June 30, 2018 and 2017 was $1,765,560 and $2,120,641, respectively. Total expense recognized related to the employee stock options for the six months ended June 30, 2018 and 2017 was $3,499,816 and $3,305,337 respectively. Total unrecognized compensation expense related to employee stock options was $15,370,087 as of June 30, 2018. During the six months ended June 30, 2018 and 2017, the Company recognized zero and $830,997 in expenses for employee performance-based option awards. The Company’s stock-based compensation expense was recognized in operating expense as follows:
For the Three Months Ended June 30,
For the Six Months Ended June 30,
2018
2017
2018
2017
Research and development
$
766,699
$
589,255
$
1,505,488
$
1,259,430
General and administrative
1,077,507
1,603,633
2,133,685
2,352,112
Total
$
1,844,206
$
2,192,888
$
3,639,173
$
3,611,542
For the Three Months Ended June 30,
For the Six Months Ended June 30,
2018
2017
2018
2017
Stock options
$
1,814,447
$
2,192,888
$
3,592,545
$
3,611,542
Employee Stock Purchase Plan
29,759
-
46,628
-
Total
$
1,844,206
$
2,192,888
$
3,639,173
$
3,611,542
The fair value of employee options granted during the three and six months ended June 30, 2018 and 2017 was estimated by utilizing the following assumptions:
For the Three Months Ended June 30,
For the Six Months Ended June 30,
2018
2017
2018
2017
Weighted Average
Weighted Average
Weighted Average
Weighted Average
Volatility
87.44
%
79.61
%
83.31
%
80.53
%
Expected term in years
5.91
6.08
6.07
6.08
Dividend rate
0.00
%
0.00
%
0.00
%
0.00
%
Risk-free interest rate
2.76
%
1.93
%
2.54
%
2.08
%
Fair value of option on grant date
$
5.79
$
7.74
$
6.41
$
6.34
The fair value of nonemployee options granted and remeasured during the three and six months ended June 30, 2018 and 2017 was estimated by utilizing the following assumptions:
For the Three Months Ended June 30,
For the Six Months Ended June 30,
2018
2017
2018
2017
Weighted Average
Weighted Average
Weighted Average
Weighted Average
Volatility
84.16
%
78.01
%
84.16
%
79.57
%
Expected term in years
3.38
4.02
3.38
4.52
Dividend rate
0.00
%
0.00
%
0.00
%
0.00
%
Risk-free interest rate
2.64
%
1.72
%
2.64
%
1.86
%
Fair value of option on measurement date
$
5.28
$
8.41
$
5.28
$
7.53
The following table summarizes the number of options outstanding and the weighted average exercise price:
Weighted
Weighted
Average
Average
Remaining
Aggregate
Number of
Exercise
Contractual
Intrinsic
Shares
Price
Life in Years
Value
Options Outstanding December 31, 2017
4,298,802
$
8.07
8.32
$
8,174,686
Granted
1,057,728
8.93
9.59
Exercised
(15,744
)
7.07
$
31,125
Forfeited or expired
(35,980
)
8.06
Options Outstanding June 30, 2018
5,304,806
$
8.24
8.16
$
1,667,370
Vested and exercisable at June 30, 2018
2,433,416
$
7.86
7.56
$
1,101,918
At June 30, 2018 there was approximately $15,469,841 of unamortized share–based compensation expense, which is expected to be recognized over a remaining average vesting period of 2.58 years.</t>
  </si>
  <si>
    <t>Income Taxes</t>
  </si>
  <si>
    <t>Income Tax Disclosure [Abstract]</t>
  </si>
  <si>
    <t>NOTE 9 – INCOME TAXES The Company did not record a federal or state income tax provision for the periods presented as it has incurred net losses since inception. In addition, the net deferred tax assets generated from the net operating losses have been fully reserved as the Company believes it is not more likely than not that the benefit will be realized. During the six months ended June 30, 2018 and 2017, the Company recorded a $ and $200,251 refundable credit towards future New York City tax expense as a reduction to operating expenses, respectively. The credit is for qualified emerging technology companies focused on biotechnology located in New York City.</t>
  </si>
  <si>
    <t>Commitments and Contingencies</t>
  </si>
  <si>
    <t>Commitments And Contingencies Disclosure [Abstract]</t>
  </si>
  <si>
    <t>NOTE 10 – License Agreements On March 26, 2015, the Company entered into an exclusive agreement with H. Lundbeck A/S (“Lundbeck”) for a worldwide perpetual licensing right related to the research, development and commercialization of OV101. Pursuant to the Lundbeck license agreement, the Company agreed to make milestone payments totaling up to $181.0 million upon the achievement of certain development, regulatory and sales milestones. The first payment of $10.0 million is due upon the successful completion of the first Phase 3 trial for a product in which OV101 is an active ingredient. In addition, the agreement calls for the Company to pay royalties for an initial term based on a low double-digit percentage of sales and provides for the reduction of royalties in certain limited circumstances. On December 15, 2016, the Company entered into a license agreement with Northwestern University, (“Northwestern”), pursuant to which Northwestern granted the Company an exclusive, worldwide license to patent rights in certain inventions, (“Northwestern Patent Rights”), which relate to a specific compound and related methods of use for such compound, along with certain Know-How related to the practice of the inventions claimed in the Northwestern Patents. Under the Northwestern agreement, the Company was granted exclusive rights to research, develop, manufacture and commercialize products utilizing the Northwestern Patent Rights for all uses. The Company has agreed that it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75,000, and is required to pay an annual license maintenance fee of $20,000, which will be creditable against any royalties payable to Northwestern following first commercial sale of licensed products under the agreement. The Company is responsible for all ongoing costs of filing, prosecuting and maintaining the Northwestern Patents, but also has the right to control such activities using its own patent counsel. 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Contingencies In the ordinary course of business, the Company is from time to time involved in lawsuits, claims, investigations, proceedings, and threats of litigation relating to intellectual property, commercial arrangements, employment and other matters. The Company accrues for loss contingencies when available information indicates that it is probable that a liability has been incurred and the amount of such loss can be reasonably estimated. In the cases where the Company believes that a reasonably possible loss exists, the Company discloses the facts and circumstances of the litigation, including an estimable range, if possible. Legal costs incurred in connection with loss contingencies are expensed as incurred. The Company does not believe that it is probable that a liability has been incurred or that the amount of any potential liability can be reasonably estimated for any of its legal proceedings described in Part II, Item 1, Legal Proceedings, of this Quarterly Report on Form 10-Q, which includes matters pertaining to the Northwestern agreement. As a result, the Company did not record a loss contingency related to any of these legal proceedings. Particularly with respect to the litigation related to the Northwestern license agreement, the Company is presently unable to predict the outcome of such claim or to reasonably estimate the possible loss, or range of potential losses, if any, related to such claim. Severance Benefits Under the terms of their respective employment agreements, each of our named executive officers is eligible to receive severance payments and benefits upon a termination without “cause” or due to “permanent disability,” or upon “resignation for good reason,” contingent upon the named executive officer’s delivery to us of a satisfactory release of claims, and subject to the named executive officer’s compliance with non-competition and non-solicitation restrictive covenants for two years following the termination date.</t>
  </si>
  <si>
    <t>Collaboration Agreement</t>
  </si>
  <si>
    <t>NOTE 11 – COLLABORATION AGREEMENT Takeda Collaboration On January 6, 2017, the Company entered into a license and collaboration agreement with Takeda, pursuant to which Takeda granted the Company an exclusive license to commercialize the compound TAK-935, which the Company now refers to as OV935, in certain territories, and a co-exclusive worldwide license, together with Takeda, to develop OV935. In consideration of certain license rights granted to the Company pursuant to the Takeda collaboration, the Company issued 1,781,996 shares of its Series B-1 Preferred Stock, pursuant to a Series B-1 preferred stock purchase agreement entered into on January 6, 2017, at an ascribed price per share of $14.513 on January 6, 2017 for an aggregate fair value of $25,861,228, which was recorded as research and development expense at the date of the transaction. The 1,781,996 shares of Series B-1 Preferred Stock held by Takeda was automatically converted into 1,781,996 shares of the Company’s common stock upon the completion of its IPO. Under the Takeda collaboration, the Company is obligated to pay Takeda future payments if and when certain milestones are achieved. Upon the first patient enrollment in the first Phase 3 trial for the first of the initial indications the Company and Takeda are focusing on in the Takeda collaboration, the Company is obligated to issue to Takeda the number of unregistered shares of the Company’s common stock equal to the lesser of (a) 8% of the Company outstanding capital stock on the issuance date or (b) $50.0 million divided by the applicable share price, unless certain events occur. The remaining potential global commercial and regulatory milestone payments equal approximately $35.0 million and can be satisfied in cash or unregistered shares of the Company’s common stock at its election, unless certain events occur. None of these potential milestone payments mentioned above are deemed probable at balance sheet date. During the six months ended June 30, 2018 and June 20, 3017, the Company recognized $95,408 and $2,776,148, respectively, in research and development expenses representing expenses reimbursed to Takeda in respect of this collaboration agreement. During the three months ended June 30, 2018, the Company recognized a credit of $337,289 in research and development expenses representing costs reimbursed to the Company from Takeda. During the three months ended June 30, 2017, the Company recognized $1,242,042 in research and development expenses representing research and development expenses reimbursed to Takeda in respect of this collaboration agreement. The Takeda collaboration will expire upon the cessation of commercialization of the products by both the Company and Takeda. Either party may terminate the Takeda collaboration because of the other party’s uncured material breach or insolvency, for safety reasons, or, after completion of the first proof of mechanism clinical trial, for convenience. Takeda may terminate the Takeda collaboration for the Company’s (or the Company’s sublicensee’s) challenge to the patents licensed under the Takeda collaboration. If the collaboration is terminated by Takeda for material breach by the Company, bankruptcy or patent challenge or by the Company for convenience or safety reasons, the Company’s rights to the products will cease, the Company will transition all activities related to the products to Takeda, and the Company will grant Takeda an exclusive, royalty-bearing license under certain patents and other intellectual property controlled by the Company to commercialize OV935 and products containing OV935 for the treatment of certain rare neurological disorders. If the collaboration is terminated by the Company for Takeda’s material breach or bankruptcy or by Takeda for convenience or safety reasons, Takeda’s rights to the products will cease, Takeda will transition all activities related to the products to us, and Takeda will grant us an exclusive, royalty-bearing license under certain patents and other intellectual property controlled by Takeda to commercialize OV935 and products containing OV935 for the treatment of certain rare neurological disorders.</t>
  </si>
  <si>
    <t>Net Loss Per Share</t>
  </si>
  <si>
    <t>Earnings Per Share [Abstract]</t>
  </si>
  <si>
    <t>NOTE 12 – NET LOSS PER SHARE Basic and diluted net loss per common share is determined by dividing net loss attributable to common stockholders by the weighted-average common shares outstanding during the period. For all periods presented, the common shares underlying the options have been excluded from the calculation because their effect would be anti-dilutive. Therefore, the weighted-average shares outstanding used to calculate both basic and diluted loss per common share are the same. The following potentially dilutive securities have been excluded from the computations of diluted weighted-average shares outstanding as they would be anti-dilutive:
For the Six Months Ended June 30,
2018
2017
Stock options to purchase common stock
5,304,806
4,178,185</t>
  </si>
  <si>
    <t>Summary of Significant Accounting Policies (Policies)</t>
  </si>
  <si>
    <t>Unaudited Interim Condensed Financial Statements</t>
  </si>
  <si>
    <t>(A) Unaudited Interim Condensed Financial Statements The interim condensed balance sheet at June 30, 2018, the condensed statements of operations and comprehensive loss for the three and six months ended June 30, 2018 and 2017, and condensed statements of cash flows for the six months ended June 30, 2018 and 2017 are unaudited. The accompanying unaudited condens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GAAP are condensed or omitted. These condens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six months ended June 30, 2018 and 2017 are not necessarily indicative of the results to be expected for the year ending December 31, 2018 or for any other future annual or interim period. The balance sheet as of December 31, 2017 included herein was derived from the audited financial statements as of that date. These interim condensed financial statements should be read in conjunction with the Company’s audited financial statements for the year ended December 31, 2017 included in the Company’s Annual Report on Form 10-K.</t>
  </si>
  <si>
    <t>Use of Estimates</t>
  </si>
  <si>
    <t>(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t>
  </si>
  <si>
    <t>Fair Value of Financial Instruments</t>
  </si>
  <si>
    <t>(C)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approximate their fair value based on the short-term maturity of these instruments.</t>
  </si>
  <si>
    <t>Short-term Investments</t>
  </si>
  <si>
    <t>(D) Short-term Investments Short-term investments consist of debt securities with maturities greater than three months from the date of purchase. The Company classifies all of its investments as available-for-sale securities. Accordingly, these investments are recorded at fair value with unrealized gains and losses included in other comprehensive income (loss) as a component of stockholders’ equity until realized. Realized gains and losses, amortization and accretion of premiums and discounts are included within net loss.</t>
  </si>
  <si>
    <t>Recent Accounting Pronouncements</t>
  </si>
  <si>
    <t>( E) Recent Accounting Pronouncements Recent accounting standards which have been adopted In May 2017, the FASB issued Accounting Standards Update (“ASU”) No. 2017-09, Compensation – Stock Compensation (Topic 718): Scope of Modification Accounting. This new standard clarifies when to account for a change to the terms or conditions of share-based payment award as a modification. Under the new guidance, modification accounting is required unless the fair value, the vesting conditions, and the classification of the modified award remain the same as the original award. The adoption of this standard on January 1, 2018, did not have a material impact on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ASU 2017-01 is effective for the Company as of January 1, 2018. The adoption of this standard on January 1, 2018, did not have an impact on the Company’s financial statement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doption of this standard on January 1, 2018 did not have a material impact on the Company’s statements of cash flows. In January 2016 the FASB issued ASU No. 2016-01, Financial Instruments - Overall (Subtopic 825-10): Recognition and Measurement of Financial Assets and Financial Liabilities. This new standard amends certain aspects of accounting and disclosure requirements for financial instruments, including the requirement that equity investments (other than equity method investees) with readily determinable fair values are to be measured at fair value with any changes in fair value recognized in a company's results of operations. Equity investments that do not have readily determinable fair values may be measured at fair value or at cost minus impairment adjusted for changes in observable prices. The standard also includes certain amendments for the accounting for a financial liability that is measured at fair value in accordance with the fair value option and prescribes that a valuation allowance should be evaluated on deferred tax assets related to available-for-sale debt securities in combination with other deferred tax assets. The ASU makes targeted changes to the presentation requirements for financial instruments under current GAAP. All entities will be required to disclose financial assets and financial liabilities separately, grouped by measurement category and form of financial asset. ASU 2016-01 is effective for the Company as of January 1, 2018. As the Company does not have equity investments, financial liabilities measured at fair value in accordance with the fair value option or deferred tax assets, the recognition and measurement guidance of this new standard is not applicable to the Company. However, since the Company does have financial asset investments, it has adopted the presentation and disclosure requirements of this standard. New accounting standards which have not yet been adopted On June 20, 2018, the FASB issued ASU 2018-07, Compensation – Stock Compensation (Topic 718): Improvements to Nonemployee Share-Based Payment Accounting. This new standard simplifies the accounting for share-based payments granted to nonemployees for goods and services. The standard supersedes ASC 505-50 and expands the scope of ASC 718 to include all share-based payment arrangements related to the acquisition of goods and services from both nonemployees and employees. As such, among others, the measurement date for nonemployee awards would generally be the grant date same as the measurement date for employee equity awards and for performance-based awards, an entity is required to recognize any cost on the basis of the probable outcome of the performance conditions using the grant-date fair value of the award. ASU 2018-07 is effective for fiscal years beginning after December 15, 2018, including interim periods within those fiscal years. The Company is in the process of assessing the impact of this standard on its financial statements. On March 30, 2017, the FASB issued ASU 2017-08, Receivables – Nonrefundable Fees and Other Costs (Subtopic 310-20): Premium Amortization and Purchased Callable Debt Securities. This new standard requires premiums on callable debt securities, that have explicit, non-contingent call features that are callable at fixed prices on preset dates, to be amortized to the earliest call date. The amortization period for callable debt securities purchased at a discount will not be impacted. Under current GAAP, premiums on callable debt securities are generally amortized over the contractual life of the security. The guidance is applicable to the Company beginning on January 1, 2019. The Company will be impacted if it will have on January 1, 2019 callable debt purchased with a premium. However, based on the Company’s current investment strategy where it purchases debt securities with maturity dates of less than a year, it does not expect to have significant premiums for callable debt. The Company is in the process of assessing the impact of this standard on its financial statements.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will recognize an allowance for credit losses on available-for-sale debt securities as a contra-account to the amortized cost basis rather than as a direct reduction of the amortized cost basis of the investment, as is currently required. ASU 2016-13 is effective for annual reporting periods, and interim periods within those years, beginning after December 15, 2019. The Company is in the process of assessing the impact of this standard on its financial statements. In February 2016, the FASB issued ASU 2016-02, Leases (Topic 842). This new standard was issued to increase transparency and comparability among entities by recognizing for all leases lease assets and lease liabilities on the balance sheet and disclosing key information about lease arrangements. This new standard is effective for public companies for fiscal years, and interim periods within those fiscal years, beginning after December 15, 2018. The Company does not expect ASU 2016-02 to have a material impact on its financial statements.</t>
  </si>
  <si>
    <t>Cash Equivalents and Short-Term Investments (Tables)</t>
  </si>
  <si>
    <t>Summary of Fair Value of Cash Equivalents, Short-Term Investments and Gross Unrealized Holding Gains and Losses</t>
  </si>
  <si>
    <t>The following tables summarize the fair value of cash, cash equivalents, and short-term investments, as well as gross unrealized holding gains and losses as of June 30, 2018 and December 31, 2017:
June 30, 2018
Amortized
Gross unrealized
Gross unrealized
Fair
cost
holding gains
holding losses
value
Cash
$
26,191
$
-
$
-
$
26,191
Money market funds (a)
22,509,187
-
-
22,509,187
Total cash and cash equivalents
$
22,535,378
$
-
$
-
$
22,535,378
U.S. treasury notes (a)
$
37,050,441
$
-
$
(12,504
)
$
37,037,937
Corporate bonds (a)
3,024,799
-
(3,518
)
3,021,281
Total short-term investments
$
40,075,240
$
-
$
(16,022
)
$
40,059,218
(a) As of June 30, 2018, the Company's Level 1 assets consisted of money market funds, U.S. treasury notes, and corporate bonds totaling $62.6 million. The Company had no level 2 or level 3 assets or liabilities as of June 30, 2018.
December 31, 2017
Amortized
Gross unrealized
Gross unrealized
Fair
cost
holding gains
holding losses
value
Cash
$
526,648
$
-
$
-
$
526,648
Money market funds (a)
86,598,952
-
-
86,598,952
Total cash and cash equivalents
$
87,125,600
$
-
$
-
$
87,125,600
U.S. treasury notes
$
-
$
-
$
-
$
-
Corporate bonds
-
-
-
-
Total short-term investments
$
-
$
-
$
-
$
-
(a) As of December 31, 2017, the Company's Level 1 assets consisted of money market funds totaling $86.6 million. The Company had no level 2 or level 3 assets or liabilities as of December 31, 2017.</t>
  </si>
  <si>
    <t>Property and Equipment and Intangible Assets (Tables)</t>
  </si>
  <si>
    <t>Summary of Property and Equipment</t>
  </si>
  <si>
    <t>Property and equipment is summarized as follows:
June 30,
December 31,
2018
2017
Furniture and equipment
$
133,985
$
102,690
Less accumulated depreciation
(66,332
)
(50,915
)
Total property, plant and equipment, net
$
67,653
$
51,775</t>
  </si>
  <si>
    <t>Accrued Expenses (Tables)</t>
  </si>
  <si>
    <t>Schedule of Accrued Expenses</t>
  </si>
  <si>
    <t>Accrued expenses consist of the following:
June 30,
December 31,
2018
2017
Collaboration agreement accrual
$
-
$
754,841
Payroll and bonus accrual
1,657,271
1,919,120
Professional fees accrual
875,789
321,852
Clinical trials accrual
1,390,984
753,018
Other
142,796
246,503
Total
$
4,066,840
$
3,995,334</t>
  </si>
  <si>
    <t>Stock-Based Compensation (Tables)</t>
  </si>
  <si>
    <t>Summary of Recognized Stock-Based Compensation Expense</t>
  </si>
  <si>
    <t>The Company’s stock-based compensation expense was recognized in operating expense as follows:
For the Three Months Ended June 30,
For the Six Months Ended June 30,
2018
2017
2018
2017
Research and development
$
766,699
$
589,255
$
1,505,488
$
1,259,430
General and administrative
1,077,507
1,603,633
2,133,685
2,352,112
Total
$
1,844,206
$
2,192,888
$
3,639,173
$
3,611,542</t>
  </si>
  <si>
    <t>Schedule of Allocation of Stock-based Compensation Expense by Plan</t>
  </si>
  <si>
    <t>For the Three Months Ended June 30,
For the Six Months Ended June 30,
2018
2017
2018
2017
Stock options
$
1,814,447
$
2,192,888
$
3,592,545
$
3,611,542
Employee Stock Purchase Plan
29,759
-
46,628
-
Total
$
1,844,206
$
2,192,888
$
3,639,173
$
3,611,542</t>
  </si>
  <si>
    <t>Summary of Options Outstanding and Weighted Average Exercise Price</t>
  </si>
  <si>
    <t>The following table summarizes the number of options outstanding and the weighted average exercise price:
Weighted
Weighted
Average
Average
Remaining
Aggregate
Number of
Exercise
Contractual
Intrinsic
Shares
Price
Life in Years
Value
Options Outstanding December 31, 2017
4,298,802
$
8.07
8.32
$
8,174,686
Granted
1,057,728
8.93
9.59
Exercised
(15,744
)
7.07
$
31,125
Forfeited or expired
(35,980
)
8.06
Options Outstanding June 30, 2018
5,304,806
$
8.24
8.16
$
1,667,370
Vested and exercisable at June 30, 2018
2,433,416
$
7.86
7.56
$
1,101,918</t>
  </si>
  <si>
    <t>Employee Stock Option [Member]</t>
  </si>
  <si>
    <t>Summary of Assumptions Used to Compute Fair Value of Employee Option Granted</t>
  </si>
  <si>
    <t>The fair value of employee options granted during the three and six months ended June 30, 2018 and 2017 was estimated by utilizing the following assumptions:
For the Three Months Ended June 30,
For the Six Months Ended June 30,
2018
2017
2018
2017
Weighted Average
Weighted Average
Weighted Average
Weighted Average
Volatility
87.44
%
79.61
%
83.31
%
80.53
%
Expected term in years
5.91
6.08
6.07
6.08
Dividend rate
0.00
%
0.00
%
0.00
%
0.00
%
Risk-free interest rate
2.76
%
1.93
%
2.54
%
2.08
%
Fair value of option on grant date
$
5.79
$
7.74
$
6.41
$
6.34</t>
  </si>
  <si>
    <t>Nonemployee Stock Options [Member]</t>
  </si>
  <si>
    <t>The fair value of nonemployee options granted and remeasured during the three and six months ended June 30, 2018 and 2017 was estimated by utilizing the following assumptions:
For the Three Months Ended June 30,
For the Six Months Ended June 30,
2018
2017
2018
2017
Weighted Average
Weighted Average
Weighted Average
Weighted Average
Volatility
84.16
%
78.01
%
84.16
%
79.57
%
Expected term in years
3.38
4.02
3.38
4.52
Dividend rate
0.00
%
0.00
%
0.00
%
0.00
%
Risk-free interest rate
2.64
%
1.72
%
2.64
%
1.86
%
Fair value of option on measurement date
$
5.28
$
8.41
$
5.28
$
7.53</t>
  </si>
  <si>
    <t>Net Loss Per Share (Tables)</t>
  </si>
  <si>
    <t>Schedule Potentially Dilutive Securities Excluded from Computations of Diluted Weighted Average Shares Outstanding</t>
  </si>
  <si>
    <t>The following potentially dilutive securities have been excluded from the computations of diluted weighted-average shares outstanding as they would be anti-dilutive:
For the Six Months Ended June 30,
2018
2017
Stock options to purchase common stock
5,304,806
4,178,185</t>
  </si>
  <si>
    <t>Nature of Operations - Additional Information (Detail) - USD ($)</t>
  </si>
  <si>
    <t>Jun. 01, 2018</t>
  </si>
  <si>
    <t>May 10, 2017</t>
  </si>
  <si>
    <t>Organization Consolidation and Presentation of Financial Statements [Line Items]</t>
  </si>
  <si>
    <t>Net proceeds from issuance of stock</t>
  </si>
  <si>
    <t>Operating losses</t>
  </si>
  <si>
    <t>IPO [Member]</t>
  </si>
  <si>
    <t>Number of shares issued</t>
  </si>
  <si>
    <t>Stock issued, price per share</t>
  </si>
  <si>
    <t>Gross proceeds from issuance of stock</t>
  </si>
  <si>
    <t>ATM Agreement [Member] | Cowen and Company, LLC [Member]</t>
  </si>
  <si>
    <t>Percentage of commission for gross proceeds from sale of common stock.</t>
  </si>
  <si>
    <t>3.00%</t>
  </si>
  <si>
    <t>ATM Agreement [Member] | Cowen and Company, LLC [Member] | Maximum [Member]</t>
  </si>
  <si>
    <t>Common stock aggregate offering price</t>
  </si>
  <si>
    <t>Summary of Significant Accounting Policies - Additional Information (Detail)</t>
  </si>
  <si>
    <t>Minimum [Member]</t>
  </si>
  <si>
    <t>Summary of Significant Accounting Policy [Line Items]</t>
  </si>
  <si>
    <t>Short term investments, maturity period</t>
  </si>
  <si>
    <t>3 months</t>
  </si>
  <si>
    <t>Preclinical and Clinical Agreements - Additional Information (Detail) - USD ($)</t>
  </si>
  <si>
    <t>Aug. 26, 2016</t>
  </si>
  <si>
    <t>Research and Development Arrangement, Contract to Perform for Others [Line Items]</t>
  </si>
  <si>
    <t>Expenses related to clinical research agreements</t>
  </si>
  <si>
    <t>Clinical Research Contract [Member]</t>
  </si>
  <si>
    <t>Upfront retainer</t>
  </si>
  <si>
    <t>Cash Equivalents and Short-Term Investments - Summary of Fair Value of Cash Equivalents, Short-Term Investments and Gross Unrealized Holding Gains and Losses (Detail) - USD ($)</t>
  </si>
  <si>
    <t>Schedule Of Available For Sale Securities [Line Items]</t>
  </si>
  <si>
    <t>Total cash and cash equivalents, Amortized cost</t>
  </si>
  <si>
    <t>Total cash and cash equivalents, Fair value</t>
  </si>
  <si>
    <t>Total short-term investments, Amortized cost</t>
  </si>
  <si>
    <t>Total short-term investments, Gross unrealized holding losses</t>
  </si>
  <si>
    <t>Total short-term investments, Fair value</t>
  </si>
  <si>
    <t>U.S. Treasury Notes [Member]</t>
  </si>
  <si>
    <t>[1]</t>
  </si>
  <si>
    <t>Corporate Bonds [Member]</t>
  </si>
  <si>
    <t>Cash [Member]</t>
  </si>
  <si>
    <t>Money Market Funds [Member]</t>
  </si>
  <si>
    <t>[2]</t>
  </si>
  <si>
    <t>As of June 30, 2018, the Company's Level 1 assets consisted of money market funds, U.S. treasury notes, and corporate bonds totaling $62.6 million. The Company had no level 2 or level 3 assets or liabilities as of June 30, 2018.</t>
  </si>
  <si>
    <t>As of December 31, 2017, the Company's Level 1 assets consisted of money market funds totaling $86.6 million.  The Company had no level 2 or level 3 assets or liabilities as of December 31, 2017.</t>
  </si>
  <si>
    <t>Cash Equivalents and Short-Term Investments - Summary of Fair Value of Cash Equivalents, Short-Term Investments and Gross Unrealized Holding Gains and Losses (Parenthetical) (Detail) - USD ($)</t>
  </si>
  <si>
    <t>Fair Value Level 1 [Member] | Money Market Funds [Member]</t>
  </si>
  <si>
    <t>Fair value assets</t>
  </si>
  <si>
    <t>Fair Value Level 1 [Member] | Money Market Funds, U.S. Treasury Notes, and Corporate Bonds [Member]</t>
  </si>
  <si>
    <t>Fair Value Level 2 [Member]</t>
  </si>
  <si>
    <t>Fair value liabilities</t>
  </si>
  <si>
    <t>Fair Value Level 3 [Member]</t>
  </si>
  <si>
    <t>Cash Equivalents and Short-Term Investments - Additional Information (Detail)</t>
  </si>
  <si>
    <t>Jun. 30, 2018USD ($)Investment</t>
  </si>
  <si>
    <t>Dec. 31, 2017USD ($)</t>
  </si>
  <si>
    <t>Aggregate fair value of securities that were in an unrealized loss position for less than 12 months</t>
  </si>
  <si>
    <t>Number of securities in an unrealized loss position for more than 12 months | Investment</t>
  </si>
  <si>
    <t>Gains or losses on available-for-sale securities</t>
  </si>
  <si>
    <t>Property and Equipment and Intangible Assets - Summary of Property and Equipment (Detail) - USD ($)</t>
  </si>
  <si>
    <t>Property, Plant and Equipment [Line Items]</t>
  </si>
  <si>
    <t>Less accumulated depreciation</t>
  </si>
  <si>
    <t>Total property, plant and equipment, net</t>
  </si>
  <si>
    <t>Furniture and equipment [Member]</t>
  </si>
  <si>
    <t>Furniture and equipment</t>
  </si>
  <si>
    <t>Property and Equipment and Intangible Assets - Additional Information (Detail) - USD ($)</t>
  </si>
  <si>
    <t>Depreciation expense</t>
  </si>
  <si>
    <t>Intangible assets, net of accumulated amortization</t>
  </si>
  <si>
    <t>Amortization expense</t>
  </si>
  <si>
    <t>Accrued Expenses - Schedule of Accrued Expenses (Detail) - USD ($)</t>
  </si>
  <si>
    <t>Collaboration agreement accrual</t>
  </si>
  <si>
    <t>Payroll and bonus accrual</t>
  </si>
  <si>
    <t>Professional fees accrual</t>
  </si>
  <si>
    <t>Clinical trials accrual</t>
  </si>
  <si>
    <t>Other</t>
  </si>
  <si>
    <t>Total</t>
  </si>
  <si>
    <t>Stockholders' Equity and Preferred Stock - Additional Information (Detail) - $ / shares</t>
  </si>
  <si>
    <t>Jan. 06, 2017</t>
  </si>
  <si>
    <t>Apr. 01, 2014</t>
  </si>
  <si>
    <t>Class of Stock [Line Items]</t>
  </si>
  <si>
    <t>IPO [Member] | Series A Preferred Stock [Member]</t>
  </si>
  <si>
    <t>Preferred stock, shares outstanding</t>
  </si>
  <si>
    <t>IPO [Member] | Series B Preferred Stock [Member]</t>
  </si>
  <si>
    <t>IPO [Member] | Series B-1 Preferred Stock [Member]</t>
  </si>
  <si>
    <t>Amendment [Member]</t>
  </si>
  <si>
    <t>Common Stock [Member] | IPO [Member]</t>
  </si>
  <si>
    <t>Conversion of convertible preferred stock into common stock</t>
  </si>
  <si>
    <t>Stock-Based Compensation - Additional Information (Detail) - USD ($)</t>
  </si>
  <si>
    <t>Jan. 01, 2018</t>
  </si>
  <si>
    <t>Stock-Based Compensation [Line Items]</t>
  </si>
  <si>
    <t>Share based compensation expense</t>
  </si>
  <si>
    <t>Stock options, granted</t>
  </si>
  <si>
    <t>Unrecognized compensation expenses</t>
  </si>
  <si>
    <t>Unrecognized compensation not yet recognized, period for recognition</t>
  </si>
  <si>
    <t>2 years 6 months 29 days</t>
  </si>
  <si>
    <t>Performance-based Option Awards [Member]</t>
  </si>
  <si>
    <t>Unvested stock options, outstanding</t>
  </si>
  <si>
    <t>Non-employee Performance Based Option Awards [Member]</t>
  </si>
  <si>
    <t>2017 Equity Incentive Plan [Member]</t>
  </si>
  <si>
    <t>Common stock, reserved for future issuance</t>
  </si>
  <si>
    <t>Increase of equity incentive plan/ employee stock purchase plan limit description</t>
  </si>
  <si>
    <t>Pursuant to the terms of the 2017 Plan, on each January 1st, the plan limit shall be increased by the lesser of (x) 5% of the number of shares of common stock outstanding as of the immediately preceding December 31 and (y) such lesser number as the Board of Directors may determine in its discretion.</t>
  </si>
  <si>
    <t>Percentage of number of shares of common stock outstanding</t>
  </si>
  <si>
    <t>5.00%</t>
  </si>
  <si>
    <t>Number of additional shares reserved for issuance under the plan</t>
  </si>
  <si>
    <t>Number of company’s common stock reserved for issuance under the plan</t>
  </si>
  <si>
    <t>Share based compensation, term of plan</t>
  </si>
  <si>
    <t>10 years</t>
  </si>
  <si>
    <t>Share based compensation, graded vesting period</t>
  </si>
  <si>
    <t>4 years</t>
  </si>
  <si>
    <t>Share based compensation, exercisable</t>
  </si>
  <si>
    <t>90 days</t>
  </si>
  <si>
    <t>2014 Equity Incentive Plan [Member]</t>
  </si>
  <si>
    <t>Shares of common stock authorized for issuance under the Plan</t>
  </si>
  <si>
    <t>2017 ESPP [Member]</t>
  </si>
  <si>
    <t>The number of shares of common stock reserved for issuance under the 2017 ESPP will automatically increase on January 1 of each year, beginning on January 1, 2018 and continuing through and including January 1, 2027, by the lesser of (i) 1% of the total number of shares of the Company’s capital stock outstanding on December 31 of the preceding calendar year, (ii) 550,000 shares or (iii) such lesser number of shares determined by our Board.</t>
  </si>
  <si>
    <t>1.00%</t>
  </si>
  <si>
    <t>Offering period description</t>
  </si>
  <si>
    <t>On September 20, 2017, the Company’s Compensation Committee approved an offering period under the 2017 ESPP, which began on October 20, 2017.</t>
  </si>
  <si>
    <t>Share based compensation, percentage of discount from market price on purchase date</t>
  </si>
  <si>
    <t>15.00%</t>
  </si>
  <si>
    <t>Share based compensation, number of shares purchased</t>
  </si>
  <si>
    <t>Increase in number of shares each year under the plan</t>
  </si>
  <si>
    <t>Stock-Based Compensation - Summary of Recognized Stock-Based Compensation Expense (Detail) - USD ($)</t>
  </si>
  <si>
    <t>Stock-based compensation expense, Total</t>
  </si>
  <si>
    <t>Research and Development [Member]</t>
  </si>
  <si>
    <t>General and Administrative Expenses [Member]</t>
  </si>
  <si>
    <t>Stock-Based Compensation - Schedule of Allocation of Stock-Based Compensation Expense by Plan (Detail) - USD ($)</t>
  </si>
  <si>
    <t>Stock Options [Member]</t>
  </si>
  <si>
    <t>Employee Stock Purchase Plan [Member]</t>
  </si>
  <si>
    <t>Stock-Based Compensation - Summary of Assumptions Used to Compute Fair Value of Employee Option Granted (Detail) - $ / shares</t>
  </si>
  <si>
    <t>Weighted Average, Volatility</t>
  </si>
  <si>
    <t>87.44%</t>
  </si>
  <si>
    <t>79.61%</t>
  </si>
  <si>
    <t>83.31%</t>
  </si>
  <si>
    <t>80.53%</t>
  </si>
  <si>
    <t>Weighted Average, Expected term in years</t>
  </si>
  <si>
    <t>5 years 10 months 28 days</t>
  </si>
  <si>
    <t>6 years 29 days</t>
  </si>
  <si>
    <t>6 years 25 days</t>
  </si>
  <si>
    <t>Weighted Average, Dividend rate</t>
  </si>
  <si>
    <t>0.00%</t>
  </si>
  <si>
    <t>Weighted Average, Risk-free interest rate</t>
  </si>
  <si>
    <t>2.76%</t>
  </si>
  <si>
    <t>1.93%</t>
  </si>
  <si>
    <t>2.54%</t>
  </si>
  <si>
    <t>2.08%</t>
  </si>
  <si>
    <t>Weighted Average, Fair value of option on grant date</t>
  </si>
  <si>
    <t>84.16%</t>
  </si>
  <si>
    <t>78.01%</t>
  </si>
  <si>
    <t>79.57%</t>
  </si>
  <si>
    <t>3 years 4 months 17 days</t>
  </si>
  <si>
    <t>4 years 7 days</t>
  </si>
  <si>
    <t>4 years 6 months 7 days</t>
  </si>
  <si>
    <t>2.64%</t>
  </si>
  <si>
    <t>1.72%</t>
  </si>
  <si>
    <t>1.86%</t>
  </si>
  <si>
    <t>Stock-Based Compensation - Summary of Options Outstanding and Weighted Average Exercise Price (Detail) - USD ($)</t>
  </si>
  <si>
    <t>12 Months Ended</t>
  </si>
  <si>
    <t>Number of Shares, Options Outstanding, Beginning balance</t>
  </si>
  <si>
    <t>Number of Shares, Granted</t>
  </si>
  <si>
    <t>Number of Shares, Exercised</t>
  </si>
  <si>
    <t>Number of Shares, Forfeited or expired</t>
  </si>
  <si>
    <t>Number of Shares, Options Outstanding, Ending balance</t>
  </si>
  <si>
    <t>Number of Shares, Vested and exercisable</t>
  </si>
  <si>
    <t>Weighted Average Exercise Price, Options Outstanding</t>
  </si>
  <si>
    <t>Weighted Average Exercise Price, Granted</t>
  </si>
  <si>
    <t>Weighted Average Exercise Price, Exercised</t>
  </si>
  <si>
    <t>Weighted Average Exercise Price, Forfeited or expired</t>
  </si>
  <si>
    <t>Weighted Average Exercise Price, Vested and exercisable</t>
  </si>
  <si>
    <t>Weighted Average Remaining Contractual Life, Options Outstanding</t>
  </si>
  <si>
    <t>8 years 1 month 28 days</t>
  </si>
  <si>
    <t>8 years 3 months 25 days</t>
  </si>
  <si>
    <t>Weighted Average Remaining Contractual Life, Granted</t>
  </si>
  <si>
    <t>9 years 7 months 2 days</t>
  </si>
  <si>
    <t>Weighted Average Remaining Contractual Life, Vested and exercisable</t>
  </si>
  <si>
    <t>7 years 6 months 21 days</t>
  </si>
  <si>
    <t>Aggregate Intrinsic Value, Options Outstanding</t>
  </si>
  <si>
    <t>Aggregate Intrinsic Value, Exercised</t>
  </si>
  <si>
    <t>Aggregate Intrinsic Value, Vested and exercisable</t>
  </si>
  <si>
    <t>Income Taxes - Additional Information (Detail) - USD ($)</t>
  </si>
  <si>
    <t>Income Taxes Disclosure [Line Items]</t>
  </si>
  <si>
    <t>Federal or state income tax provision</t>
  </si>
  <si>
    <t>New York State Division of Taxation and Finance Member [Member]</t>
  </si>
  <si>
    <t>Refundable tax credit towards future tax expense</t>
  </si>
  <si>
    <t>Commitment and Contingencies - Additional Information (Detail) - License Agreement [Member]</t>
  </si>
  <si>
    <t>Dec. 15, 2016USD ($)Product</t>
  </si>
  <si>
    <t>Mar. 26, 2015USD ($)Trial</t>
  </si>
  <si>
    <t>Lundbeck [Member]</t>
  </si>
  <si>
    <t>Loss Contingencies [Line Items]</t>
  </si>
  <si>
    <t>License agreement entered date</t>
  </si>
  <si>
    <t>Mar. 26,
		2015</t>
  </si>
  <si>
    <t>First payment due upon completion of first phase</t>
  </si>
  <si>
    <t>Number of trial | Trial</t>
  </si>
  <si>
    <t>Lundbeck [Member] | Maximum [Member]</t>
  </si>
  <si>
    <t>License agreement milestone payments</t>
  </si>
  <si>
    <t>Northwestern University [Member]</t>
  </si>
  <si>
    <t>Dec. 15,
		2016</t>
  </si>
  <si>
    <t>Upfront non-creditable one-time license issuance fee payment</t>
  </si>
  <si>
    <t>Annual license maintenance fee payable</t>
  </si>
  <si>
    <t>License agreement, description of rights and obligation</t>
  </si>
  <si>
    <t>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t>
  </si>
  <si>
    <t>Minimum number of product covered under license agreement | Product</t>
  </si>
  <si>
    <t>Northwestern University [Member] | Maximum [Member]</t>
  </si>
  <si>
    <t>Consideration payable for rights grant</t>
  </si>
  <si>
    <t>Collaboration Agreement - Additional Information (Detail) - USD ($)</t>
  </si>
  <si>
    <t>Collaborative Arrangements and Non-collaborative Arrangement Transactions [Line Items]</t>
  </si>
  <si>
    <t>Preferred stock, price per share</t>
  </si>
  <si>
    <t>IPO [Member] | Common Stock [Member]</t>
  </si>
  <si>
    <t>Takeda Pharmaceutical Company Limited [Member]</t>
  </si>
  <si>
    <t>Percentage of outstanding capital stock on the issuance date</t>
  </si>
  <si>
    <t>8.00%</t>
  </si>
  <si>
    <t>Value fixed on collaboration for share obligation terms</t>
  </si>
  <si>
    <t>Global commercial and regulatory milestone payments</t>
  </si>
  <si>
    <t>Takeda Pharmaceutical Company Limited [Member] | Collaborative Arrangement, Co-promotion [Member]</t>
  </si>
  <si>
    <t>Takeda Pharmaceutical Company Limited [Member] | Series B-1 Preferred Stock [Member]</t>
  </si>
  <si>
    <t>Preferred stock, shares issued</t>
  </si>
  <si>
    <t>Fair value of Series B-1 Preferred Stock</t>
  </si>
  <si>
    <t>Takeda Pharmaceutical Company Limited [Member] | IPO [Member] | Common Stock [Member]</t>
  </si>
  <si>
    <t>Net Loss Per Share - Schedule Potentially Dilutive Securities Excluded from Computations of Diluted Weighted Average Shares Outstanding (Detail) - shares</t>
  </si>
  <si>
    <t>Stock options to purchase common stock [Member]</t>
  </si>
  <si>
    <t>Dilutive Securities Included and Antidilutive Securities Excluded from Computation of Earnings Per Share [Line Items]</t>
  </si>
  <si>
    <t>Dilutive Securities Excluded from computations of Diluted Weighted Average shar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6651</v>
      </c>
    </row>
    <row r="12" spans="1:3">
      <c r="A12" s="4" t="s">
        <v>19</v>
      </c>
      <c r="B12" s="4" t="s">
        <v>20</v>
      </c>
    </row>
    <row r="13" spans="1:3">
      <c r="A13" s="4" t="s">
        <v>21</v>
      </c>
      <c r="B13" s="4" t="s">
        <v>22</v>
      </c>
    </row>
    <row r="14" spans="1:3">
      <c r="A14" s="4" t="s">
        <v>23</v>
      </c>
      <c r="C14" s="5" t="n">
        <v>24631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01</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04</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35378</v>
      </c>
      <c r="C3" s="7" t="n">
        <v>87125600</v>
      </c>
    </row>
    <row r="4" spans="1:3">
      <c r="A4" s="4" t="s">
        <v>28</v>
      </c>
      <c r="B4" s="5" t="n">
        <v>40059218</v>
      </c>
    </row>
    <row r="5" spans="1:3">
      <c r="A5" s="4" t="s">
        <v>29</v>
      </c>
      <c r="B5" s="5" t="n">
        <v>2594680</v>
      </c>
      <c r="C5" s="5" t="n">
        <v>1462448</v>
      </c>
    </row>
    <row r="6" spans="1:3">
      <c r="A6" s="4" t="s">
        <v>30</v>
      </c>
      <c r="B6" s="5" t="n">
        <v>65189276</v>
      </c>
      <c r="C6" s="5" t="n">
        <v>88588048</v>
      </c>
    </row>
    <row r="7" spans="1:3">
      <c r="A7" s="4" t="s">
        <v>31</v>
      </c>
      <c r="B7" s="5" t="n">
        <v>2919921</v>
      </c>
      <c r="C7" s="5" t="n">
        <v>604646</v>
      </c>
    </row>
    <row r="8" spans="1:3">
      <c r="A8" s="4" t="s">
        <v>32</v>
      </c>
      <c r="B8" s="5" t="n">
        <v>121905</v>
      </c>
      <c r="C8" s="5" t="n">
        <v>88940</v>
      </c>
    </row>
    <row r="9" spans="1:3">
      <c r="A9" s="4" t="s">
        <v>33</v>
      </c>
      <c r="B9" s="5" t="n">
        <v>67653</v>
      </c>
      <c r="C9" s="5" t="n">
        <v>51775</v>
      </c>
    </row>
    <row r="10" spans="1:3">
      <c r="A10" s="4" t="s">
        <v>34</v>
      </c>
      <c r="B10" s="5" t="n">
        <v>313333</v>
      </c>
      <c r="C10" s="5" t="n">
        <v>124194</v>
      </c>
    </row>
    <row r="11" spans="1:3">
      <c r="A11" s="4" t="s">
        <v>35</v>
      </c>
      <c r="B11" s="5" t="n">
        <v>68612088</v>
      </c>
      <c r="C11" s="5" t="n">
        <v>89457603</v>
      </c>
    </row>
    <row r="12" spans="1:3">
      <c r="A12" s="3" t="s">
        <v>36</v>
      </c>
    </row>
    <row r="13" spans="1:3">
      <c r="A13" s="4" t="s">
        <v>37</v>
      </c>
      <c r="B13" s="5" t="n">
        <v>3429388</v>
      </c>
      <c r="C13" s="5" t="n">
        <v>2025766</v>
      </c>
    </row>
    <row r="14" spans="1:3">
      <c r="A14" s="4" t="s">
        <v>38</v>
      </c>
      <c r="B14" s="5" t="n">
        <v>4066840</v>
      </c>
      <c r="C14" s="5" t="n">
        <v>3995334</v>
      </c>
    </row>
    <row r="15" spans="1:3">
      <c r="A15" s="4" t="s">
        <v>39</v>
      </c>
      <c r="B15" s="5" t="n">
        <v>7496228</v>
      </c>
      <c r="C15" s="5" t="n">
        <v>6021100</v>
      </c>
    </row>
    <row r="16" spans="1:3">
      <c r="A16" s="3" t="s">
        <v>40</v>
      </c>
    </row>
    <row r="17" spans="1:3">
      <c r="A17" s="4" t="s">
        <v>41</v>
      </c>
      <c r="B17" s="4" t="s">
        <v>42</v>
      </c>
      <c r="C17" s="4" t="s">
        <v>42</v>
      </c>
    </row>
    <row r="18" spans="1:3">
      <c r="A18" s="4" t="s">
        <v>43</v>
      </c>
      <c r="B18" s="5" t="n">
        <v>24632</v>
      </c>
      <c r="C18" s="5" t="n">
        <v>24606</v>
      </c>
    </row>
    <row r="19" spans="1:3">
      <c r="A19" s="4" t="s">
        <v>44</v>
      </c>
      <c r="B19" s="5" t="n">
        <v>187940813</v>
      </c>
      <c r="C19" s="5" t="n">
        <v>184127565</v>
      </c>
    </row>
    <row r="20" spans="1:3">
      <c r="A20" s="4" t="s">
        <v>45</v>
      </c>
      <c r="B20" s="5" t="n">
        <v>-16022</v>
      </c>
    </row>
    <row r="21" spans="1:3">
      <c r="A21" s="4" t="s">
        <v>46</v>
      </c>
      <c r="B21" s="5" t="n">
        <v>-126833563</v>
      </c>
      <c r="C21" s="5" t="n">
        <v>-100715668</v>
      </c>
    </row>
    <row r="22" spans="1:3">
      <c r="A22" s="4" t="s">
        <v>47</v>
      </c>
      <c r="B22" s="5" t="n">
        <v>61115860</v>
      </c>
      <c r="C22" s="5" t="n">
        <v>83436503</v>
      </c>
    </row>
    <row r="23" spans="1:3">
      <c r="A23" s="4" t="s">
        <v>48</v>
      </c>
      <c r="B23" s="7" t="n">
        <v>68612088</v>
      </c>
      <c r="C23" s="7" t="n">
        <v>89457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0</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3</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16</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4" t="s">
        <v>156</v>
      </c>
      <c r="B3" s="4" t="s">
        <v>157</v>
      </c>
    </row>
    <row r="4" spans="1:2">
      <c r="A4" s="4" t="s">
        <v>158</v>
      </c>
      <c r="B4" s="4" t="s">
        <v>159</v>
      </c>
    </row>
    <row r="5" spans="1:2">
      <c r="A5" s="4" t="s">
        <v>160</v>
      </c>
      <c r="B5" s="4" t="s">
        <v>161</v>
      </c>
    </row>
    <row r="6" spans="1:2">
      <c r="A6" s="4" t="s">
        <v>162</v>
      </c>
    </row>
    <row r="7" spans="1:2">
      <c r="A7" s="4" t="s">
        <v>163</v>
      </c>
      <c r="B7" s="4" t="s">
        <v>164</v>
      </c>
    </row>
    <row r="8" spans="1:2">
      <c r="A8" s="4" t="s">
        <v>165</v>
      </c>
    </row>
    <row r="9" spans="1:2">
      <c r="A9" s="4" t="s">
        <v>163</v>
      </c>
      <c r="B9"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70</v>
      </c>
      <c r="B1" s="2" t="s">
        <v>171</v>
      </c>
      <c r="C1" s="2" t="s">
        <v>172</v>
      </c>
      <c r="D1" s="2" t="s">
        <v>59</v>
      </c>
      <c r="E1" s="2" t="s">
        <v>2</v>
      </c>
      <c r="F1" s="2" t="s">
        <v>25</v>
      </c>
    </row>
    <row r="2" spans="1:6">
      <c r="A2" s="3" t="s">
        <v>173</v>
      </c>
    </row>
    <row r="3" spans="1:6">
      <c r="A3" s="4" t="s">
        <v>174</v>
      </c>
      <c r="D3" s="7" t="n">
        <v>67401850</v>
      </c>
    </row>
    <row r="4" spans="1:6">
      <c r="A4" s="4" t="s">
        <v>175</v>
      </c>
      <c r="E4" s="7" t="n">
        <v>126833563</v>
      </c>
      <c r="F4" s="7" t="n">
        <v>100715668</v>
      </c>
    </row>
    <row r="5" spans="1:6">
      <c r="A5" s="4" t="s">
        <v>176</v>
      </c>
    </row>
    <row r="6" spans="1:6">
      <c r="A6" s="3" t="s">
        <v>173</v>
      </c>
    </row>
    <row r="7" spans="1:6">
      <c r="A7" s="4" t="s">
        <v>177</v>
      </c>
      <c r="C7" s="5" t="n">
        <v>5000000</v>
      </c>
    </row>
    <row r="8" spans="1:6">
      <c r="A8" s="4" t="s">
        <v>178</v>
      </c>
      <c r="C8" s="7" t="n">
        <v>15</v>
      </c>
    </row>
    <row r="9" spans="1:6">
      <c r="A9" s="4" t="s">
        <v>179</v>
      </c>
      <c r="C9" s="7" t="n">
        <v>75000000</v>
      </c>
    </row>
    <row r="10" spans="1:6">
      <c r="A10" s="4" t="s">
        <v>174</v>
      </c>
      <c r="C10" s="7" t="n">
        <v>66700000</v>
      </c>
    </row>
    <row r="11" spans="1:6">
      <c r="A11" s="4" t="s">
        <v>180</v>
      </c>
    </row>
    <row r="12" spans="1:6">
      <c r="A12" s="3" t="s">
        <v>173</v>
      </c>
    </row>
    <row r="13" spans="1:6">
      <c r="A13" s="4" t="s">
        <v>181</v>
      </c>
      <c r="B13" s="4" t="s">
        <v>182</v>
      </c>
    </row>
    <row r="14" spans="1:6">
      <c r="A14" s="4" t="s">
        <v>183</v>
      </c>
    </row>
    <row r="15" spans="1:6">
      <c r="A15" s="3" t="s">
        <v>173</v>
      </c>
    </row>
    <row r="16" spans="1:6">
      <c r="A16" s="4" t="s">
        <v>184</v>
      </c>
      <c r="B16" s="7" t="n">
        <v>5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185</v>
      </c>
      <c r="B1" s="2" t="s">
        <v>1</v>
      </c>
    </row>
    <row r="2" spans="1:2">
      <c r="B2" s="2" t="s">
        <v>2</v>
      </c>
    </row>
    <row r="3" spans="1:2">
      <c r="A3" s="4" t="s">
        <v>186</v>
      </c>
    </row>
    <row r="4" spans="1:2">
      <c r="A4" s="3"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0</v>
      </c>
      <c r="B1" s="2" t="s">
        <v>191</v>
      </c>
      <c r="C1" s="2" t="s">
        <v>2</v>
      </c>
      <c r="D1" s="2" t="s">
        <v>59</v>
      </c>
      <c r="E1" s="2" t="s">
        <v>2</v>
      </c>
      <c r="F1" s="2" t="s">
        <v>59</v>
      </c>
    </row>
    <row r="2" spans="1:6">
      <c r="A2" s="3" t="s">
        <v>192</v>
      </c>
    </row>
    <row r="3" spans="1:6">
      <c r="A3" s="4" t="s">
        <v>193</v>
      </c>
      <c r="C3" s="7" t="n">
        <v>8116385</v>
      </c>
      <c r="D3" s="7" t="n">
        <v>6074927</v>
      </c>
      <c r="E3" s="7" t="n">
        <v>16590942</v>
      </c>
      <c r="F3" s="7" t="n">
        <v>37359355</v>
      </c>
    </row>
    <row r="4" spans="1:6">
      <c r="A4" s="4" t="s">
        <v>194</v>
      </c>
    </row>
    <row r="5" spans="1:6">
      <c r="A5" s="3" t="s">
        <v>192</v>
      </c>
    </row>
    <row r="6" spans="1:6">
      <c r="A6" s="4" t="s">
        <v>195</v>
      </c>
      <c r="B6" s="7" t="n">
        <v>355435</v>
      </c>
    </row>
    <row r="7" spans="1:6">
      <c r="A7" s="4" t="s">
        <v>193</v>
      </c>
      <c r="E7" s="7" t="n">
        <v>2095896</v>
      </c>
      <c r="F7" s="7" t="n">
        <v>21445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6</v>
      </c>
      <c r="C1" s="2" t="s">
        <v>2</v>
      </c>
      <c r="E1" s="2" t="s">
        <v>25</v>
      </c>
    </row>
    <row r="2" spans="1:6">
      <c r="A2" s="3" t="s">
        <v>197</v>
      </c>
    </row>
    <row r="3" spans="1:6">
      <c r="A3" s="4" t="s">
        <v>198</v>
      </c>
      <c r="C3" s="7" t="n">
        <v>22535378</v>
      </c>
      <c r="E3" s="7" t="n">
        <v>87125600</v>
      </c>
    </row>
    <row r="4" spans="1:6">
      <c r="A4" s="4" t="s">
        <v>199</v>
      </c>
      <c r="C4" s="5" t="n">
        <v>22535378</v>
      </c>
      <c r="E4" s="5" t="n">
        <v>87125600</v>
      </c>
    </row>
    <row r="5" spans="1:6">
      <c r="A5" s="4" t="s">
        <v>200</v>
      </c>
      <c r="C5" s="5" t="n">
        <v>40075240</v>
      </c>
    </row>
    <row r="6" spans="1:6">
      <c r="A6" s="4" t="s">
        <v>201</v>
      </c>
      <c r="C6" s="5" t="n">
        <v>-16022</v>
      </c>
    </row>
    <row r="7" spans="1:6">
      <c r="A7" s="4" t="s">
        <v>202</v>
      </c>
      <c r="C7" s="5" t="n">
        <v>40059218</v>
      </c>
    </row>
    <row r="8" spans="1:6">
      <c r="A8" s="4" t="s">
        <v>203</v>
      </c>
    </row>
    <row r="9" spans="1:6">
      <c r="A9" s="3" t="s">
        <v>197</v>
      </c>
    </row>
    <row r="10" spans="1:6">
      <c r="A10" s="4" t="s">
        <v>200</v>
      </c>
      <c r="B10" s="4" t="s">
        <v>204</v>
      </c>
      <c r="C10" s="5" t="n">
        <v>37050441</v>
      </c>
    </row>
    <row r="11" spans="1:6">
      <c r="A11" s="4" t="s">
        <v>201</v>
      </c>
      <c r="B11" s="4" t="s">
        <v>204</v>
      </c>
      <c r="C11" s="5" t="n">
        <v>-12504</v>
      </c>
    </row>
    <row r="12" spans="1:6">
      <c r="A12" s="4" t="s">
        <v>202</v>
      </c>
      <c r="B12" s="4" t="s">
        <v>204</v>
      </c>
      <c r="C12" s="5" t="n">
        <v>37037937</v>
      </c>
    </row>
    <row r="13" spans="1:6">
      <c r="A13" s="4" t="s">
        <v>205</v>
      </c>
    </row>
    <row r="14" spans="1:6">
      <c r="A14" s="3" t="s">
        <v>197</v>
      </c>
    </row>
    <row r="15" spans="1:6">
      <c r="A15" s="4" t="s">
        <v>200</v>
      </c>
      <c r="B15" s="4" t="s">
        <v>204</v>
      </c>
      <c r="C15" s="5" t="n">
        <v>3024799</v>
      </c>
    </row>
    <row r="16" spans="1:6">
      <c r="A16" s="4" t="s">
        <v>201</v>
      </c>
      <c r="B16" s="4" t="s">
        <v>204</v>
      </c>
      <c r="C16" s="5" t="n">
        <v>-3518</v>
      </c>
    </row>
    <row r="17" spans="1:6">
      <c r="A17" s="4" t="s">
        <v>202</v>
      </c>
      <c r="B17" s="4" t="s">
        <v>204</v>
      </c>
      <c r="C17" s="5" t="n">
        <v>3021281</v>
      </c>
    </row>
    <row r="18" spans="1:6">
      <c r="A18" s="4" t="s">
        <v>206</v>
      </c>
    </row>
    <row r="19" spans="1:6">
      <c r="A19" s="3" t="s">
        <v>197</v>
      </c>
    </row>
    <row r="20" spans="1:6">
      <c r="A20" s="4" t="s">
        <v>198</v>
      </c>
      <c r="C20" s="5" t="n">
        <v>26191</v>
      </c>
      <c r="E20" s="5" t="n">
        <v>526648</v>
      </c>
    </row>
    <row r="21" spans="1:6">
      <c r="A21" s="4" t="s">
        <v>199</v>
      </c>
      <c r="C21" s="5" t="n">
        <v>26191</v>
      </c>
      <c r="E21" s="5" t="n">
        <v>526648</v>
      </c>
    </row>
    <row r="22" spans="1:6">
      <c r="A22" s="4" t="s">
        <v>207</v>
      </c>
    </row>
    <row r="23" spans="1:6">
      <c r="A23" s="3" t="s">
        <v>197</v>
      </c>
    </row>
    <row r="24" spans="1:6">
      <c r="A24" s="4" t="s">
        <v>198</v>
      </c>
      <c r="C24" s="5" t="n">
        <v>22509187</v>
      </c>
      <c r="D24" s="4" t="s">
        <v>204</v>
      </c>
      <c r="E24" s="5" t="n">
        <v>86598952</v>
      </c>
      <c r="F24" s="4" t="s">
        <v>208</v>
      </c>
    </row>
    <row r="25" spans="1:6">
      <c r="A25" s="4" t="s">
        <v>199</v>
      </c>
      <c r="C25" s="7" t="n">
        <v>22509187</v>
      </c>
      <c r="D25" s="4" t="s">
        <v>204</v>
      </c>
      <c r="E25" s="7" t="n">
        <v>86598952</v>
      </c>
      <c r="F25" s="4" t="s">
        <v>208</v>
      </c>
    </row>
    <row r="26" spans="1:6"/>
    <row r="27" spans="1:6">
      <c r="A27" s="4" t="s">
        <v>204</v>
      </c>
      <c r="B27" s="4" t="s">
        <v>209</v>
      </c>
    </row>
    <row r="28" spans="1:6">
      <c r="A28" s="4" t="s">
        <v>208</v>
      </c>
      <c r="B28" s="4" t="s">
        <v>210</v>
      </c>
    </row>
  </sheetData>
  <mergeCells count="6">
    <mergeCell ref="A1:B1"/>
    <mergeCell ref="C1:D1"/>
    <mergeCell ref="E1:F1"/>
    <mergeCell ref="A26:E26"/>
    <mergeCell ref="B27:E27"/>
    <mergeCell ref="B28:E2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4" t="s">
        <v>212</v>
      </c>
    </row>
    <row r="3" spans="1:3">
      <c r="A3" s="3" t="s">
        <v>197</v>
      </c>
    </row>
    <row r="4" spans="1:3">
      <c r="A4" s="4" t="s">
        <v>213</v>
      </c>
      <c r="C4" s="7" t="n">
        <v>86600000</v>
      </c>
    </row>
    <row r="5" spans="1:3">
      <c r="A5" s="4" t="s">
        <v>214</v>
      </c>
    </row>
    <row r="6" spans="1:3">
      <c r="A6" s="3" t="s">
        <v>197</v>
      </c>
    </row>
    <row r="7" spans="1:3">
      <c r="A7" s="4" t="s">
        <v>213</v>
      </c>
      <c r="B7" s="7" t="n">
        <v>62600000</v>
      </c>
    </row>
    <row r="8" spans="1:3">
      <c r="A8" s="4" t="s">
        <v>215</v>
      </c>
    </row>
    <row r="9" spans="1:3">
      <c r="A9" s="3" t="s">
        <v>197</v>
      </c>
    </row>
    <row r="10" spans="1:3">
      <c r="A10" s="4" t="s">
        <v>213</v>
      </c>
      <c r="B10" s="5" t="n">
        <v>0</v>
      </c>
      <c r="C10" s="5" t="n">
        <v>0</v>
      </c>
    </row>
    <row r="11" spans="1:3">
      <c r="A11" s="4" t="s">
        <v>216</v>
      </c>
      <c r="B11" s="5" t="n">
        <v>0</v>
      </c>
      <c r="C11" s="5" t="n">
        <v>0</v>
      </c>
    </row>
    <row r="12" spans="1:3">
      <c r="A12" s="4" t="s">
        <v>217</v>
      </c>
    </row>
    <row r="13" spans="1:3">
      <c r="A13" s="3" t="s">
        <v>197</v>
      </c>
    </row>
    <row r="14" spans="1:3">
      <c r="A14" s="4" t="s">
        <v>213</v>
      </c>
      <c r="B14" s="5" t="n">
        <v>0</v>
      </c>
      <c r="C14" s="5" t="n">
        <v>0</v>
      </c>
    </row>
    <row r="15" spans="1:3">
      <c r="A15" s="4" t="s">
        <v>216</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10000000</v>
      </c>
      <c r="C4" s="5" t="n">
        <v>0</v>
      </c>
    </row>
    <row r="5" spans="1:3">
      <c r="A5" s="4" t="s">
        <v>53</v>
      </c>
      <c r="B5" s="8" t="n">
        <v>0.001</v>
      </c>
      <c r="C5" s="8" t="n">
        <v>0.001</v>
      </c>
    </row>
    <row r="6" spans="1:3">
      <c r="A6" s="4" t="s">
        <v>54</v>
      </c>
      <c r="B6" s="5" t="n">
        <v>125000000</v>
      </c>
      <c r="C6" s="5" t="n">
        <v>125000000</v>
      </c>
    </row>
    <row r="7" spans="1:3">
      <c r="A7" s="4" t="s">
        <v>55</v>
      </c>
      <c r="B7" s="5" t="n">
        <v>24631972</v>
      </c>
      <c r="C7" s="5" t="n">
        <v>24606256</v>
      </c>
    </row>
    <row r="8" spans="1:3">
      <c r="A8" s="4" t="s">
        <v>56</v>
      </c>
      <c r="B8" s="5" t="n">
        <v>24631972</v>
      </c>
      <c r="C8" s="5" t="n">
        <v>24606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218</v>
      </c>
      <c r="B1" s="2" t="s">
        <v>58</v>
      </c>
      <c r="C1" s="2" t="s">
        <v>1</v>
      </c>
    </row>
    <row r="2" spans="1:4">
      <c r="B2" s="2" t="s">
        <v>219</v>
      </c>
      <c r="C2" s="2" t="s">
        <v>219</v>
      </c>
      <c r="D2" s="2" t="s">
        <v>220</v>
      </c>
    </row>
    <row r="3" spans="1:4">
      <c r="A3" s="3" t="s">
        <v>110</v>
      </c>
    </row>
    <row r="4" spans="1:4">
      <c r="A4" s="4" t="s">
        <v>221</v>
      </c>
      <c r="B4" s="7" t="n">
        <v>40100000</v>
      </c>
      <c r="C4" s="7" t="n">
        <v>40100000</v>
      </c>
      <c r="D4" s="7" t="n">
        <v>0</v>
      </c>
    </row>
    <row r="5" spans="1:4">
      <c r="A5" s="4" t="s">
        <v>222</v>
      </c>
      <c r="B5" s="5" t="n">
        <v>0</v>
      </c>
      <c r="C5" s="5" t="n">
        <v>0</v>
      </c>
    </row>
    <row r="6" spans="1:4">
      <c r="A6" s="4" t="s">
        <v>223</v>
      </c>
      <c r="B6" s="7" t="n">
        <v>0</v>
      </c>
      <c r="C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66332</v>
      </c>
      <c r="C3" s="7" t="n">
        <v>-50915</v>
      </c>
    </row>
    <row r="4" spans="1:3">
      <c r="A4" s="4" t="s">
        <v>227</v>
      </c>
      <c r="B4" s="5" t="n">
        <v>67653</v>
      </c>
      <c r="C4" s="5" t="n">
        <v>51775</v>
      </c>
    </row>
    <row r="5" spans="1:3">
      <c r="A5" s="4" t="s">
        <v>228</v>
      </c>
    </row>
    <row r="6" spans="1:3">
      <c r="A6" s="3" t="s">
        <v>225</v>
      </c>
    </row>
    <row r="7" spans="1:3">
      <c r="A7" s="4" t="s">
        <v>229</v>
      </c>
      <c r="B7" s="7" t="n">
        <v>133985</v>
      </c>
      <c r="C7" s="7" t="n">
        <v>1026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58</v>
      </c>
      <c r="D1" s="2" t="s">
        <v>1</v>
      </c>
    </row>
    <row r="2" spans="1:6">
      <c r="B2" s="2" t="s">
        <v>2</v>
      </c>
      <c r="C2" s="2" t="s">
        <v>59</v>
      </c>
      <c r="D2" s="2" t="s">
        <v>2</v>
      </c>
      <c r="E2" s="2" t="s">
        <v>59</v>
      </c>
      <c r="F2" s="2" t="s">
        <v>25</v>
      </c>
    </row>
    <row r="3" spans="1:6">
      <c r="A3" s="3" t="s">
        <v>113</v>
      </c>
    </row>
    <row r="4" spans="1:6">
      <c r="A4" s="4" t="s">
        <v>231</v>
      </c>
      <c r="B4" s="7" t="n">
        <v>8972</v>
      </c>
      <c r="C4" s="7" t="n">
        <v>6655</v>
      </c>
      <c r="D4" s="7" t="n">
        <v>15417</v>
      </c>
      <c r="E4" s="7" t="n">
        <v>11984</v>
      </c>
    </row>
    <row r="5" spans="1:6">
      <c r="A5" s="4" t="s">
        <v>232</v>
      </c>
      <c r="B5" s="5" t="n">
        <v>313333</v>
      </c>
      <c r="D5" s="5" t="n">
        <v>313333</v>
      </c>
      <c r="F5" s="7" t="n">
        <v>124194</v>
      </c>
    </row>
    <row r="6" spans="1:6">
      <c r="A6" s="4" t="s">
        <v>233</v>
      </c>
      <c r="B6" s="7" t="n">
        <v>18971</v>
      </c>
      <c r="C6" s="7" t="n">
        <v>12437</v>
      </c>
      <c r="D6" s="7" t="n">
        <v>36275</v>
      </c>
      <c r="E6" s="7" t="n">
        <v>255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4</v>
      </c>
      <c r="B1" s="2" t="s">
        <v>2</v>
      </c>
      <c r="C1" s="2" t="s">
        <v>25</v>
      </c>
    </row>
    <row r="2" spans="1:3">
      <c r="A2" s="3" t="s">
        <v>116</v>
      </c>
    </row>
    <row r="3" spans="1:3">
      <c r="A3" s="4" t="s">
        <v>235</v>
      </c>
      <c r="C3" s="7" t="n">
        <v>754841</v>
      </c>
    </row>
    <row r="4" spans="1:3">
      <c r="A4" s="4" t="s">
        <v>236</v>
      </c>
      <c r="B4" s="7" t="n">
        <v>1657271</v>
      </c>
      <c r="C4" s="5" t="n">
        <v>1919120</v>
      </c>
    </row>
    <row r="5" spans="1:3">
      <c r="A5" s="4" t="s">
        <v>237</v>
      </c>
      <c r="B5" s="5" t="n">
        <v>875789</v>
      </c>
      <c r="C5" s="5" t="n">
        <v>321852</v>
      </c>
    </row>
    <row r="6" spans="1:3">
      <c r="A6" s="4" t="s">
        <v>238</v>
      </c>
      <c r="B6" s="5" t="n">
        <v>1390984</v>
      </c>
      <c r="C6" s="5" t="n">
        <v>753018</v>
      </c>
    </row>
    <row r="7" spans="1:3">
      <c r="A7" s="4" t="s">
        <v>239</v>
      </c>
      <c r="B7" s="5" t="n">
        <v>142796</v>
      </c>
      <c r="C7" s="5" t="n">
        <v>246503</v>
      </c>
    </row>
    <row r="8" spans="1:3">
      <c r="A8" s="4" t="s">
        <v>240</v>
      </c>
      <c r="B8" s="7" t="n">
        <v>4066840</v>
      </c>
      <c r="C8" s="7" t="n">
        <v>39953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41</v>
      </c>
      <c r="B1" s="2" t="s">
        <v>172</v>
      </c>
      <c r="C1" s="2" t="s">
        <v>2</v>
      </c>
      <c r="D1" s="2" t="s">
        <v>25</v>
      </c>
      <c r="E1" s="2" t="s">
        <v>242</v>
      </c>
      <c r="F1" s="2" t="s">
        <v>243</v>
      </c>
    </row>
    <row r="2" spans="1:6">
      <c r="A2" s="3" t="s">
        <v>244</v>
      </c>
    </row>
    <row r="3" spans="1:6">
      <c r="A3" s="4" t="s">
        <v>54</v>
      </c>
      <c r="C3" s="5" t="n">
        <v>125000000</v>
      </c>
      <c r="D3" s="5" t="n">
        <v>125000000</v>
      </c>
      <c r="F3" s="5" t="n">
        <v>1000</v>
      </c>
    </row>
    <row r="4" spans="1:6">
      <c r="A4" s="4" t="s">
        <v>53</v>
      </c>
      <c r="C4" s="8" t="n">
        <v>0.001</v>
      </c>
      <c r="D4" s="8" t="n">
        <v>0.001</v>
      </c>
      <c r="F4" s="8" t="n">
        <v>0.001</v>
      </c>
    </row>
    <row r="5" spans="1:6">
      <c r="A5" s="4" t="s">
        <v>52</v>
      </c>
      <c r="C5" s="5" t="n">
        <v>10000000</v>
      </c>
      <c r="D5" s="5" t="n">
        <v>0</v>
      </c>
    </row>
    <row r="6" spans="1:6">
      <c r="A6" s="4" t="s">
        <v>176</v>
      </c>
    </row>
    <row r="7" spans="1:6">
      <c r="A7" s="3" t="s">
        <v>244</v>
      </c>
    </row>
    <row r="8" spans="1:6">
      <c r="A8" s="4" t="s">
        <v>54</v>
      </c>
      <c r="B8" s="5" t="n">
        <v>125000000</v>
      </c>
    </row>
    <row r="9" spans="1:6">
      <c r="A9" s="4" t="s">
        <v>52</v>
      </c>
      <c r="B9" s="5" t="n">
        <v>10000000</v>
      </c>
    </row>
    <row r="10" spans="1:6">
      <c r="A10" s="4" t="s">
        <v>177</v>
      </c>
      <c r="B10" s="5" t="n">
        <v>5000000</v>
      </c>
    </row>
    <row r="11" spans="1:6">
      <c r="A11" s="4" t="s">
        <v>245</v>
      </c>
    </row>
    <row r="12" spans="1:6">
      <c r="A12" s="3" t="s">
        <v>244</v>
      </c>
    </row>
    <row r="13" spans="1:6">
      <c r="A13" s="4" t="s">
        <v>246</v>
      </c>
      <c r="B13" s="5" t="n">
        <v>2382069</v>
      </c>
    </row>
    <row r="14" spans="1:6">
      <c r="A14" s="4" t="s">
        <v>247</v>
      </c>
    </row>
    <row r="15" spans="1:6">
      <c r="A15" s="3" t="s">
        <v>244</v>
      </c>
    </row>
    <row r="16" spans="1:6">
      <c r="A16" s="4" t="s">
        <v>246</v>
      </c>
      <c r="B16" s="5" t="n">
        <v>5599282</v>
      </c>
    </row>
    <row r="17" spans="1:6">
      <c r="A17" s="4" t="s">
        <v>248</v>
      </c>
    </row>
    <row r="18" spans="1:6">
      <c r="A18" s="3" t="s">
        <v>244</v>
      </c>
    </row>
    <row r="19" spans="1:6">
      <c r="A19" s="4" t="s">
        <v>246</v>
      </c>
      <c r="B19" s="5" t="n">
        <v>1781996</v>
      </c>
    </row>
    <row r="20" spans="1:6">
      <c r="A20" s="4" t="s">
        <v>249</v>
      </c>
    </row>
    <row r="21" spans="1:6">
      <c r="A21" s="3" t="s">
        <v>244</v>
      </c>
    </row>
    <row r="22" spans="1:6">
      <c r="A22" s="4" t="s">
        <v>54</v>
      </c>
      <c r="E22" s="5" t="n">
        <v>62000000</v>
      </c>
    </row>
    <row r="23" spans="1:6">
      <c r="A23" s="4" t="s">
        <v>53</v>
      </c>
      <c r="E23" s="8" t="n">
        <v>0.001</v>
      </c>
    </row>
    <row r="24" spans="1:6">
      <c r="A24" s="4" t="s">
        <v>52</v>
      </c>
      <c r="E24" s="5" t="n">
        <v>20991252</v>
      </c>
    </row>
    <row r="25" spans="1:6">
      <c r="A25" s="4" t="s">
        <v>250</v>
      </c>
    </row>
    <row r="26" spans="1:6">
      <c r="A26" s="3" t="s">
        <v>244</v>
      </c>
    </row>
    <row r="27" spans="1:6">
      <c r="A27" s="4" t="s">
        <v>251</v>
      </c>
      <c r="B27" s="5" t="n">
        <v>9763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52</v>
      </c>
      <c r="B1" s="2" t="s">
        <v>253</v>
      </c>
      <c r="C1" s="2" t="s">
        <v>2</v>
      </c>
      <c r="D1" s="2" t="s">
        <v>59</v>
      </c>
      <c r="E1" s="2" t="s">
        <v>2</v>
      </c>
      <c r="F1" s="2" t="s">
        <v>59</v>
      </c>
    </row>
    <row r="2" spans="1:6">
      <c r="A2" s="3" t="s">
        <v>254</v>
      </c>
    </row>
    <row r="3" spans="1:6">
      <c r="A3" s="4" t="s">
        <v>255</v>
      </c>
      <c r="C3" s="7" t="n">
        <v>1844206</v>
      </c>
      <c r="D3" s="7" t="n">
        <v>2192888</v>
      </c>
      <c r="E3" s="7" t="n">
        <v>3639173</v>
      </c>
      <c r="F3" s="7" t="n">
        <v>3611542</v>
      </c>
    </row>
    <row r="4" spans="1:6">
      <c r="A4" s="4" t="s">
        <v>256</v>
      </c>
      <c r="E4" s="5" t="n">
        <v>1057728</v>
      </c>
    </row>
    <row r="5" spans="1:6">
      <c r="A5" s="4" t="s">
        <v>257</v>
      </c>
      <c r="C5" s="7" t="n">
        <v>15469841</v>
      </c>
      <c r="E5" s="7" t="n">
        <v>15469841</v>
      </c>
    </row>
    <row r="6" spans="1:6">
      <c r="A6" s="4" t="s">
        <v>258</v>
      </c>
      <c r="E6" s="4" t="s">
        <v>259</v>
      </c>
    </row>
    <row r="7" spans="1:6">
      <c r="A7" s="4" t="s">
        <v>260</v>
      </c>
    </row>
    <row r="8" spans="1:6">
      <c r="A8" s="3" t="s">
        <v>254</v>
      </c>
    </row>
    <row r="9" spans="1:6">
      <c r="A9" s="4" t="s">
        <v>255</v>
      </c>
      <c r="E9" s="7" t="n">
        <v>0</v>
      </c>
      <c r="F9" s="5" t="n">
        <v>830997</v>
      </c>
    </row>
    <row r="10" spans="1:6">
      <c r="A10" s="4" t="s">
        <v>261</v>
      </c>
      <c r="C10" s="5" t="n">
        <v>50000</v>
      </c>
      <c r="E10" s="5" t="n">
        <v>50000</v>
      </c>
    </row>
    <row r="11" spans="1:6">
      <c r="A11" s="4" t="s">
        <v>165</v>
      </c>
    </row>
    <row r="12" spans="1:6">
      <c r="A12" s="3" t="s">
        <v>254</v>
      </c>
    </row>
    <row r="13" spans="1:6">
      <c r="A13" s="4" t="s">
        <v>255</v>
      </c>
      <c r="C13" s="7" t="n">
        <v>48886</v>
      </c>
      <c r="D13" s="7" t="n">
        <v>72247</v>
      </c>
      <c r="E13" s="7" t="n">
        <v>92729</v>
      </c>
      <c r="F13" s="7" t="n">
        <v>306205</v>
      </c>
    </row>
    <row r="14" spans="1:6">
      <c r="A14" s="4" t="s">
        <v>261</v>
      </c>
      <c r="C14" s="5" t="n">
        <v>18896</v>
      </c>
      <c r="D14" s="5" t="n">
        <v>51600</v>
      </c>
      <c r="E14" s="5" t="n">
        <v>18896</v>
      </c>
      <c r="F14" s="5" t="n">
        <v>51600</v>
      </c>
    </row>
    <row r="15" spans="1:6">
      <c r="A15" s="4" t="s">
        <v>256</v>
      </c>
      <c r="E15" s="5" t="n">
        <v>0</v>
      </c>
      <c r="F15" s="5" t="n">
        <v>27906</v>
      </c>
    </row>
    <row r="16" spans="1:6">
      <c r="A16" s="4" t="s">
        <v>257</v>
      </c>
      <c r="C16" s="7" t="n">
        <v>99754</v>
      </c>
      <c r="E16" s="7" t="n">
        <v>99754</v>
      </c>
    </row>
    <row r="17" spans="1:6">
      <c r="A17" s="4" t="s">
        <v>262</v>
      </c>
    </row>
    <row r="18" spans="1:6">
      <c r="A18" s="3" t="s">
        <v>254</v>
      </c>
    </row>
    <row r="19" spans="1:6">
      <c r="A19" s="4" t="s">
        <v>255</v>
      </c>
      <c r="E19" s="5" t="n">
        <v>0</v>
      </c>
      <c r="F19" s="7" t="n">
        <v>162700</v>
      </c>
    </row>
    <row r="20" spans="1:6">
      <c r="A20" s="4" t="s">
        <v>162</v>
      </c>
    </row>
    <row r="21" spans="1:6">
      <c r="A21" s="3" t="s">
        <v>254</v>
      </c>
    </row>
    <row r="22" spans="1:6">
      <c r="A22" s="4" t="s">
        <v>255</v>
      </c>
      <c r="C22" s="7" t="n">
        <v>1765560</v>
      </c>
      <c r="D22" s="7" t="n">
        <v>2120641</v>
      </c>
      <c r="E22" s="7" t="n">
        <v>3499816</v>
      </c>
      <c r="F22" s="7" t="n">
        <v>3305337</v>
      </c>
    </row>
    <row r="23" spans="1:6">
      <c r="A23" s="4" t="s">
        <v>261</v>
      </c>
      <c r="C23" s="5" t="n">
        <v>2852494</v>
      </c>
      <c r="D23" s="5" t="n">
        <v>2775620</v>
      </c>
      <c r="E23" s="5" t="n">
        <v>2852494</v>
      </c>
      <c r="F23" s="5" t="n">
        <v>2775620</v>
      </c>
    </row>
    <row r="24" spans="1:6">
      <c r="A24" s="4" t="s">
        <v>256</v>
      </c>
      <c r="E24" s="5" t="n">
        <v>1057728</v>
      </c>
      <c r="F24" s="5" t="n">
        <v>1032084</v>
      </c>
    </row>
    <row r="25" spans="1:6">
      <c r="A25" s="4" t="s">
        <v>257</v>
      </c>
      <c r="C25" s="7" t="n">
        <v>15370087</v>
      </c>
      <c r="E25" s="7" t="n">
        <v>15370087</v>
      </c>
    </row>
    <row r="26" spans="1:6">
      <c r="A26" s="4" t="s">
        <v>263</v>
      </c>
    </row>
    <row r="27" spans="1:6">
      <c r="A27" s="3" t="s">
        <v>254</v>
      </c>
    </row>
    <row r="28" spans="1:6">
      <c r="A28" s="4" t="s">
        <v>264</v>
      </c>
      <c r="C28" s="5" t="n">
        <v>3052059</v>
      </c>
      <c r="E28" s="5" t="n">
        <v>3052059</v>
      </c>
    </row>
    <row r="29" spans="1:6">
      <c r="A29" s="4" t="s">
        <v>265</v>
      </c>
      <c r="E29" s="4" t="s">
        <v>266</v>
      </c>
    </row>
    <row r="30" spans="1:6">
      <c r="A30" s="4" t="s">
        <v>267</v>
      </c>
      <c r="E30" s="4" t="s">
        <v>268</v>
      </c>
    </row>
    <row r="31" spans="1:6">
      <c r="A31" s="4" t="s">
        <v>269</v>
      </c>
      <c r="B31" s="5" t="n">
        <v>1230312</v>
      </c>
    </row>
    <row r="32" spans="1:6">
      <c r="A32" s="4" t="s">
        <v>270</v>
      </c>
      <c r="C32" s="5" t="n">
        <v>3067549</v>
      </c>
      <c r="E32" s="5" t="n">
        <v>3067549</v>
      </c>
    </row>
    <row r="33" spans="1:6">
      <c r="A33" s="4" t="s">
        <v>271</v>
      </c>
      <c r="E33" s="4" t="s">
        <v>272</v>
      </c>
    </row>
    <row r="34" spans="1:6">
      <c r="A34" s="4" t="s">
        <v>273</v>
      </c>
      <c r="E34" s="4" t="s">
        <v>274</v>
      </c>
    </row>
    <row r="35" spans="1:6">
      <c r="A35" s="4" t="s">
        <v>275</v>
      </c>
      <c r="E35" s="4" t="s">
        <v>276</v>
      </c>
    </row>
    <row r="36" spans="1:6">
      <c r="A36" s="4" t="s">
        <v>277</v>
      </c>
    </row>
    <row r="37" spans="1:6">
      <c r="A37" s="3" t="s">
        <v>254</v>
      </c>
    </row>
    <row r="38" spans="1:6">
      <c r="A38" s="4" t="s">
        <v>278</v>
      </c>
      <c r="C38" s="5" t="n">
        <v>0</v>
      </c>
      <c r="E38" s="5" t="n">
        <v>0</v>
      </c>
    </row>
    <row r="39" spans="1:6">
      <c r="A39" s="4" t="s">
        <v>271</v>
      </c>
      <c r="E39" s="4" t="s">
        <v>272</v>
      </c>
    </row>
    <row r="40" spans="1:6">
      <c r="A40" s="4" t="s">
        <v>273</v>
      </c>
      <c r="E40" s="4" t="s">
        <v>274</v>
      </c>
    </row>
    <row r="41" spans="1:6">
      <c r="A41" s="4" t="s">
        <v>275</v>
      </c>
      <c r="E41" s="4" t="s">
        <v>276</v>
      </c>
    </row>
    <row r="42" spans="1:6">
      <c r="A42" s="4" t="s">
        <v>279</v>
      </c>
    </row>
    <row r="43" spans="1:6">
      <c r="A43" s="3" t="s">
        <v>254</v>
      </c>
    </row>
    <row r="44" spans="1:6">
      <c r="A44" s="4" t="s">
        <v>264</v>
      </c>
      <c r="C44" s="5" t="n">
        <v>279069</v>
      </c>
      <c r="E44" s="5" t="n">
        <v>279069</v>
      </c>
    </row>
    <row r="45" spans="1:6">
      <c r="A45" s="4" t="s">
        <v>265</v>
      </c>
      <c r="E45" s="4" t="s">
        <v>280</v>
      </c>
    </row>
    <row r="46" spans="1:6">
      <c r="A46" s="4" t="s">
        <v>267</v>
      </c>
      <c r="E46" s="4" t="s">
        <v>281</v>
      </c>
    </row>
    <row r="47" spans="1:6">
      <c r="A47" s="4" t="s">
        <v>269</v>
      </c>
      <c r="B47" s="5" t="n">
        <v>246062</v>
      </c>
    </row>
    <row r="48" spans="1:6">
      <c r="A48" s="4" t="s">
        <v>270</v>
      </c>
      <c r="C48" s="5" t="n">
        <v>515159</v>
      </c>
      <c r="E48" s="5" t="n">
        <v>515159</v>
      </c>
    </row>
    <row r="49" spans="1:6">
      <c r="A49" s="4" t="s">
        <v>282</v>
      </c>
      <c r="E49" s="4" t="s">
        <v>283</v>
      </c>
    </row>
    <row r="50" spans="1:6">
      <c r="A50" s="4" t="s">
        <v>284</v>
      </c>
      <c r="E50" s="4" t="s">
        <v>285</v>
      </c>
    </row>
    <row r="51" spans="1:6">
      <c r="A51" s="4" t="s">
        <v>286</v>
      </c>
      <c r="C51" s="5" t="n">
        <v>0</v>
      </c>
      <c r="E51" s="5" t="n">
        <v>9972</v>
      </c>
    </row>
    <row r="52" spans="1:6">
      <c r="A52" s="4" t="s">
        <v>255</v>
      </c>
      <c r="C52" s="7" t="n">
        <v>29759</v>
      </c>
      <c r="E52" s="7" t="n">
        <v>46628</v>
      </c>
    </row>
    <row r="53" spans="1:6">
      <c r="A53" s="4" t="s">
        <v>287</v>
      </c>
      <c r="E53" s="5" t="n">
        <v>5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58</v>
      </c>
      <c r="D1" s="2" t="s">
        <v>1</v>
      </c>
    </row>
    <row r="2" spans="1:5">
      <c r="B2" s="2" t="s">
        <v>2</v>
      </c>
      <c r="C2" s="2" t="s">
        <v>59</v>
      </c>
      <c r="D2" s="2" t="s">
        <v>2</v>
      </c>
      <c r="E2" s="2" t="s">
        <v>59</v>
      </c>
    </row>
    <row r="3" spans="1:5">
      <c r="A3" s="3" t="s">
        <v>254</v>
      </c>
    </row>
    <row r="4" spans="1:5">
      <c r="A4" s="4" t="s">
        <v>289</v>
      </c>
      <c r="B4" s="7" t="n">
        <v>1844206</v>
      </c>
      <c r="C4" s="7" t="n">
        <v>2192888</v>
      </c>
      <c r="D4" s="7" t="n">
        <v>3639173</v>
      </c>
      <c r="E4" s="7" t="n">
        <v>3611542</v>
      </c>
    </row>
    <row r="5" spans="1:5">
      <c r="A5" s="4" t="s">
        <v>290</v>
      </c>
    </row>
    <row r="6" spans="1:5">
      <c r="A6" s="3" t="s">
        <v>254</v>
      </c>
    </row>
    <row r="7" spans="1:5">
      <c r="A7" s="4" t="s">
        <v>289</v>
      </c>
      <c r="B7" s="5" t="n">
        <v>766699</v>
      </c>
      <c r="C7" s="5" t="n">
        <v>589255</v>
      </c>
      <c r="D7" s="5" t="n">
        <v>1505488</v>
      </c>
      <c r="E7" s="5" t="n">
        <v>1259430</v>
      </c>
    </row>
    <row r="8" spans="1:5">
      <c r="A8" s="4" t="s">
        <v>291</v>
      </c>
    </row>
    <row r="9" spans="1:5">
      <c r="A9" s="3" t="s">
        <v>254</v>
      </c>
    </row>
    <row r="10" spans="1:5">
      <c r="A10" s="4" t="s">
        <v>289</v>
      </c>
      <c r="B10" s="7" t="n">
        <v>1077507</v>
      </c>
      <c r="C10" s="7" t="n">
        <v>1603633</v>
      </c>
      <c r="D10" s="7" t="n">
        <v>2133685</v>
      </c>
      <c r="E10" s="7" t="n">
        <v>23521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58</v>
      </c>
      <c r="D1" s="2" t="s">
        <v>1</v>
      </c>
    </row>
    <row r="2" spans="1:5">
      <c r="B2" s="2" t="s">
        <v>2</v>
      </c>
      <c r="C2" s="2" t="s">
        <v>59</v>
      </c>
      <c r="D2" s="2" t="s">
        <v>2</v>
      </c>
      <c r="E2" s="2" t="s">
        <v>59</v>
      </c>
    </row>
    <row r="3" spans="1:5">
      <c r="A3" s="3" t="s">
        <v>254</v>
      </c>
    </row>
    <row r="4" spans="1:5">
      <c r="A4" s="4" t="s">
        <v>255</v>
      </c>
      <c r="B4" s="7" t="n">
        <v>1844206</v>
      </c>
      <c r="C4" s="7" t="n">
        <v>2192888</v>
      </c>
      <c r="D4" s="7" t="n">
        <v>3639173</v>
      </c>
      <c r="E4" s="7" t="n">
        <v>3611542</v>
      </c>
    </row>
    <row r="5" spans="1:5">
      <c r="A5" s="4" t="s">
        <v>293</v>
      </c>
    </row>
    <row r="6" spans="1:5">
      <c r="A6" s="3" t="s">
        <v>254</v>
      </c>
    </row>
    <row r="7" spans="1:5">
      <c r="A7" s="4" t="s">
        <v>255</v>
      </c>
      <c r="B7" s="5" t="n">
        <v>1814447</v>
      </c>
      <c r="C7" s="7" t="n">
        <v>2192888</v>
      </c>
      <c r="D7" s="5" t="n">
        <v>3592545</v>
      </c>
      <c r="E7" s="7" t="n">
        <v>3611542</v>
      </c>
    </row>
    <row r="8" spans="1:5">
      <c r="A8" s="4" t="s">
        <v>294</v>
      </c>
    </row>
    <row r="9" spans="1:5">
      <c r="A9" s="3" t="s">
        <v>254</v>
      </c>
    </row>
    <row r="10" spans="1:5">
      <c r="A10" s="4" t="s">
        <v>255</v>
      </c>
      <c r="B10" s="7" t="n">
        <v>29759</v>
      </c>
      <c r="D10" s="7" t="n">
        <v>466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 customWidth="1" max="5" min="5" width="24"/>
  </cols>
  <sheetData>
    <row r="1" spans="1:5">
      <c r="A1" s="1" t="s">
        <v>295</v>
      </c>
      <c r="B1" s="2" t="s">
        <v>58</v>
      </c>
      <c r="D1" s="2" t="s">
        <v>1</v>
      </c>
    </row>
    <row r="2" spans="1:5">
      <c r="B2" s="2" t="s">
        <v>2</v>
      </c>
      <c r="C2" s="2" t="s">
        <v>59</v>
      </c>
      <c r="D2" s="2" t="s">
        <v>2</v>
      </c>
      <c r="E2" s="2" t="s">
        <v>59</v>
      </c>
    </row>
    <row r="3" spans="1:5">
      <c r="A3" s="4" t="s">
        <v>162</v>
      </c>
    </row>
    <row r="4" spans="1:5">
      <c r="A4" s="3" t="s">
        <v>254</v>
      </c>
    </row>
    <row r="5" spans="1:5">
      <c r="A5" s="4" t="s">
        <v>296</v>
      </c>
      <c r="B5" s="4" t="s">
        <v>297</v>
      </c>
      <c r="C5" s="4" t="s">
        <v>298</v>
      </c>
      <c r="D5" s="4" t="s">
        <v>299</v>
      </c>
      <c r="E5" s="4" t="s">
        <v>300</v>
      </c>
    </row>
    <row r="6" spans="1:5">
      <c r="A6" s="4" t="s">
        <v>301</v>
      </c>
      <c r="B6" s="4" t="s">
        <v>302</v>
      </c>
      <c r="C6" s="4" t="s">
        <v>303</v>
      </c>
      <c r="D6" s="4" t="s">
        <v>304</v>
      </c>
      <c r="E6" s="4" t="s">
        <v>303</v>
      </c>
    </row>
    <row r="7" spans="1:5">
      <c r="A7" s="4" t="s">
        <v>305</v>
      </c>
      <c r="B7" s="4" t="s">
        <v>306</v>
      </c>
      <c r="C7" s="4" t="s">
        <v>306</v>
      </c>
      <c r="D7" s="4" t="s">
        <v>306</v>
      </c>
      <c r="E7" s="4" t="s">
        <v>306</v>
      </c>
    </row>
    <row r="8" spans="1:5">
      <c r="A8" s="4" t="s">
        <v>307</v>
      </c>
      <c r="B8" s="4" t="s">
        <v>308</v>
      </c>
      <c r="C8" s="4" t="s">
        <v>309</v>
      </c>
      <c r="D8" s="4" t="s">
        <v>310</v>
      </c>
      <c r="E8" s="4" t="s">
        <v>311</v>
      </c>
    </row>
    <row r="9" spans="1:5">
      <c r="A9" s="4" t="s">
        <v>312</v>
      </c>
      <c r="B9" s="9" t="n">
        <v>5.79</v>
      </c>
      <c r="C9" s="9" t="n">
        <v>7.74</v>
      </c>
      <c r="D9" s="9" t="n">
        <v>6.41</v>
      </c>
      <c r="E9" s="9" t="n">
        <v>6.34</v>
      </c>
    </row>
    <row r="10" spans="1:5">
      <c r="A10" s="4" t="s">
        <v>165</v>
      </c>
    </row>
    <row r="11" spans="1:5">
      <c r="A11" s="3" t="s">
        <v>254</v>
      </c>
    </row>
    <row r="12" spans="1:5">
      <c r="A12" s="4" t="s">
        <v>296</v>
      </c>
      <c r="B12" s="4" t="s">
        <v>313</v>
      </c>
      <c r="C12" s="4" t="s">
        <v>314</v>
      </c>
      <c r="D12" s="4" t="s">
        <v>313</v>
      </c>
      <c r="E12" s="4" t="s">
        <v>315</v>
      </c>
    </row>
    <row r="13" spans="1:5">
      <c r="A13" s="4" t="s">
        <v>301</v>
      </c>
      <c r="B13" s="4" t="s">
        <v>316</v>
      </c>
      <c r="C13" s="4" t="s">
        <v>317</v>
      </c>
      <c r="D13" s="4" t="s">
        <v>316</v>
      </c>
      <c r="E13" s="4" t="s">
        <v>318</v>
      </c>
    </row>
    <row r="14" spans="1:5">
      <c r="A14" s="4" t="s">
        <v>305</v>
      </c>
      <c r="B14" s="4" t="s">
        <v>306</v>
      </c>
      <c r="C14" s="4" t="s">
        <v>306</v>
      </c>
      <c r="D14" s="4" t="s">
        <v>306</v>
      </c>
      <c r="E14" s="4" t="s">
        <v>306</v>
      </c>
    </row>
    <row r="15" spans="1:5">
      <c r="A15" s="4" t="s">
        <v>307</v>
      </c>
      <c r="B15" s="4" t="s">
        <v>319</v>
      </c>
      <c r="C15" s="4" t="s">
        <v>320</v>
      </c>
      <c r="D15" s="4" t="s">
        <v>319</v>
      </c>
      <c r="E15" s="4" t="s">
        <v>321</v>
      </c>
    </row>
    <row r="16" spans="1:5">
      <c r="A16" s="4" t="s">
        <v>312</v>
      </c>
      <c r="B16" s="9" t="n">
        <v>5.28</v>
      </c>
      <c r="C16" s="9" t="n">
        <v>8.41</v>
      </c>
      <c r="D16" s="9" t="n">
        <v>5.28</v>
      </c>
      <c r="E16" s="9" t="n">
        <v>7.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2</v>
      </c>
      <c r="B1" s="2" t="s">
        <v>1</v>
      </c>
      <c r="C1" s="2" t="s">
        <v>323</v>
      </c>
    </row>
    <row r="2" spans="1:3">
      <c r="B2" s="2" t="s">
        <v>2</v>
      </c>
      <c r="C2" s="2" t="s">
        <v>25</v>
      </c>
    </row>
    <row r="3" spans="1:3">
      <c r="A3" s="3" t="s">
        <v>122</v>
      </c>
    </row>
    <row r="4" spans="1:3">
      <c r="A4" s="4" t="s">
        <v>324</v>
      </c>
      <c r="B4" s="5" t="n">
        <v>4298802</v>
      </c>
    </row>
    <row r="5" spans="1:3">
      <c r="A5" s="4" t="s">
        <v>325</v>
      </c>
      <c r="B5" s="5" t="n">
        <v>1057728</v>
      </c>
    </row>
    <row r="6" spans="1:3">
      <c r="A6" s="4" t="s">
        <v>326</v>
      </c>
      <c r="B6" s="5" t="n">
        <v>-15744</v>
      </c>
    </row>
    <row r="7" spans="1:3">
      <c r="A7" s="4" t="s">
        <v>327</v>
      </c>
      <c r="B7" s="5" t="n">
        <v>-35980</v>
      </c>
    </row>
    <row r="8" spans="1:3">
      <c r="A8" s="4" t="s">
        <v>328</v>
      </c>
      <c r="B8" s="5" t="n">
        <v>5304806</v>
      </c>
      <c r="C8" s="5" t="n">
        <v>4298802</v>
      </c>
    </row>
    <row r="9" spans="1:3">
      <c r="A9" s="4" t="s">
        <v>329</v>
      </c>
      <c r="B9" s="5" t="n">
        <v>2433416</v>
      </c>
    </row>
    <row r="10" spans="1:3">
      <c r="A10" s="4" t="s">
        <v>330</v>
      </c>
      <c r="B10" s="9" t="n">
        <v>8.07</v>
      </c>
    </row>
    <row r="11" spans="1:3">
      <c r="A11" s="4" t="s">
        <v>331</v>
      </c>
      <c r="B11" s="10" t="n">
        <v>8.93</v>
      </c>
    </row>
    <row r="12" spans="1:3">
      <c r="A12" s="4" t="s">
        <v>332</v>
      </c>
      <c r="B12" s="10" t="n">
        <v>7.07</v>
      </c>
    </row>
    <row r="13" spans="1:3">
      <c r="A13" s="4" t="s">
        <v>333</v>
      </c>
      <c r="B13" s="10" t="n">
        <v>8.06</v>
      </c>
    </row>
    <row r="14" spans="1:3">
      <c r="A14" s="4" t="s">
        <v>330</v>
      </c>
      <c r="B14" s="10" t="n">
        <v>8.24</v>
      </c>
      <c r="C14" s="9" t="n">
        <v>8.07</v>
      </c>
    </row>
    <row r="15" spans="1:3">
      <c r="A15" s="4" t="s">
        <v>334</v>
      </c>
      <c r="B15" s="9" t="n">
        <v>7.86</v>
      </c>
    </row>
    <row r="16" spans="1:3">
      <c r="A16" s="4" t="s">
        <v>335</v>
      </c>
      <c r="B16" s="4" t="s">
        <v>336</v>
      </c>
      <c r="C16" s="4" t="s">
        <v>337</v>
      </c>
    </row>
    <row r="17" spans="1:3">
      <c r="A17" s="4" t="s">
        <v>338</v>
      </c>
      <c r="B17" s="4" t="s">
        <v>339</v>
      </c>
    </row>
    <row r="18" spans="1:3">
      <c r="A18" s="4" t="s">
        <v>340</v>
      </c>
      <c r="B18" s="4" t="s">
        <v>341</v>
      </c>
    </row>
    <row r="19" spans="1:3">
      <c r="A19" s="4" t="s">
        <v>342</v>
      </c>
      <c r="B19" s="7" t="n">
        <v>1667370</v>
      </c>
      <c r="C19" s="7" t="n">
        <v>8174686</v>
      </c>
    </row>
    <row r="20" spans="1:3">
      <c r="A20" s="4" t="s">
        <v>343</v>
      </c>
      <c r="B20" s="5" t="n">
        <v>31125</v>
      </c>
    </row>
    <row r="21" spans="1:3">
      <c r="A21" s="4" t="s">
        <v>344</v>
      </c>
      <c r="B21" s="7" t="n">
        <v>11019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8116385</v>
      </c>
      <c r="C4" s="7" t="n">
        <v>6074927</v>
      </c>
      <c r="D4" s="7" t="n">
        <v>16590942</v>
      </c>
      <c r="E4" s="7" t="n">
        <v>37359355</v>
      </c>
    </row>
    <row r="5" spans="1:5">
      <c r="A5" s="4" t="s">
        <v>62</v>
      </c>
      <c r="B5" s="5" t="n">
        <v>5093311</v>
      </c>
      <c r="C5" s="5" t="n">
        <v>4213173</v>
      </c>
      <c r="D5" s="5" t="n">
        <v>10048615</v>
      </c>
      <c r="E5" s="5" t="n">
        <v>7191039</v>
      </c>
    </row>
    <row r="6" spans="1:5">
      <c r="A6" s="4" t="s">
        <v>63</v>
      </c>
      <c r="B6" s="5" t="n">
        <v>13209696</v>
      </c>
      <c r="C6" s="5" t="n">
        <v>10288100</v>
      </c>
      <c r="D6" s="5" t="n">
        <v>26639557</v>
      </c>
      <c r="E6" s="5" t="n">
        <v>44550394</v>
      </c>
    </row>
    <row r="7" spans="1:5">
      <c r="A7" s="4" t="s">
        <v>64</v>
      </c>
      <c r="B7" s="5" t="n">
        <v>-13209696</v>
      </c>
      <c r="C7" s="5" t="n">
        <v>-10288100</v>
      </c>
      <c r="D7" s="5" t="n">
        <v>-26639557</v>
      </c>
      <c r="E7" s="5" t="n">
        <v>-44550394</v>
      </c>
    </row>
    <row r="8" spans="1:5">
      <c r="A8" s="4" t="s">
        <v>65</v>
      </c>
      <c r="B8" s="5" t="n">
        <v>274556</v>
      </c>
      <c r="C8" s="5" t="n">
        <v>39721</v>
      </c>
      <c r="D8" s="5" t="n">
        <v>521662</v>
      </c>
      <c r="E8" s="5" t="n">
        <v>63205</v>
      </c>
    </row>
    <row r="9" spans="1:5">
      <c r="A9" s="4" t="s">
        <v>66</v>
      </c>
      <c r="B9" s="5" t="n">
        <v>-12935140</v>
      </c>
      <c r="C9" s="5" t="n">
        <v>-10248379</v>
      </c>
      <c r="D9" s="5" t="n">
        <v>-26117895</v>
      </c>
      <c r="E9" s="5" t="n">
        <v>-44487189</v>
      </c>
    </row>
    <row r="10" spans="1:5">
      <c r="A10" s="4" t="s">
        <v>67</v>
      </c>
      <c r="B10" s="7" t="n">
        <v>-12935140</v>
      </c>
      <c r="C10" s="7" t="n">
        <v>-10248379</v>
      </c>
      <c r="D10" s="7" t="n">
        <v>-26117895</v>
      </c>
      <c r="E10" s="7" t="n">
        <v>-44487189</v>
      </c>
    </row>
    <row r="11" spans="1:5">
      <c r="A11" s="4" t="s">
        <v>68</v>
      </c>
      <c r="B11" s="9" t="n">
        <v>-0.53</v>
      </c>
      <c r="C11" s="9" t="n">
        <v>-0.57</v>
      </c>
      <c r="D11" s="9" t="n">
        <v>-1.06</v>
      </c>
      <c r="E11" s="9" t="n">
        <v>-3.18</v>
      </c>
    </row>
    <row r="12" spans="1:5">
      <c r="A12" s="4" t="s">
        <v>69</v>
      </c>
      <c r="B12" s="5" t="n">
        <v>24625966</v>
      </c>
      <c r="C12" s="5" t="n">
        <v>18112554</v>
      </c>
      <c r="D12" s="5" t="n">
        <v>24617555</v>
      </c>
      <c r="E12" s="5" t="n">
        <v>13998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5</v>
      </c>
      <c r="B1" s="2" t="s">
        <v>1</v>
      </c>
    </row>
    <row r="2" spans="1:3">
      <c r="B2" s="2" t="s">
        <v>2</v>
      </c>
      <c r="C2" s="2" t="s">
        <v>59</v>
      </c>
    </row>
    <row r="3" spans="1:3">
      <c r="A3" s="3" t="s">
        <v>346</v>
      </c>
    </row>
    <row r="4" spans="1:3">
      <c r="A4" s="4" t="s">
        <v>347</v>
      </c>
      <c r="B4" s="7" t="n">
        <v>0</v>
      </c>
    </row>
    <row r="5" spans="1:3">
      <c r="A5" s="4" t="s">
        <v>348</v>
      </c>
    </row>
    <row r="6" spans="1:3">
      <c r="A6" s="3" t="s">
        <v>346</v>
      </c>
    </row>
    <row r="7" spans="1:3">
      <c r="A7" s="4" t="s">
        <v>349</v>
      </c>
      <c r="B7" s="7" t="n">
        <v>186218</v>
      </c>
      <c r="C7" s="7" t="n">
        <v>200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80"/>
  </cols>
  <sheetData>
    <row r="1" spans="1:4">
      <c r="A1" s="1" t="s">
        <v>350</v>
      </c>
      <c r="B1" s="2" t="s">
        <v>351</v>
      </c>
      <c r="C1" s="2" t="s">
        <v>352</v>
      </c>
      <c r="D1" s="2" t="s">
        <v>2</v>
      </c>
    </row>
    <row r="2" spans="1:4">
      <c r="A2" s="4" t="s">
        <v>353</v>
      </c>
    </row>
    <row r="3" spans="1:4">
      <c r="A3" s="3" t="s">
        <v>354</v>
      </c>
    </row>
    <row r="4" spans="1:4">
      <c r="A4" s="4" t="s">
        <v>355</v>
      </c>
      <c r="C4" s="4" t="s">
        <v>356</v>
      </c>
    </row>
    <row r="5" spans="1:4">
      <c r="A5" s="4" t="s">
        <v>357</v>
      </c>
      <c r="C5" s="7" t="n">
        <v>10000000</v>
      </c>
    </row>
    <row r="6" spans="1:4">
      <c r="A6" s="4" t="s">
        <v>358</v>
      </c>
      <c r="C6" s="5" t="n">
        <v>3</v>
      </c>
    </row>
    <row r="7" spans="1:4">
      <c r="A7" s="4" t="s">
        <v>359</v>
      </c>
    </row>
    <row r="8" spans="1:4">
      <c r="A8" s="3" t="s">
        <v>354</v>
      </c>
    </row>
    <row r="9" spans="1:4">
      <c r="A9" s="4" t="s">
        <v>360</v>
      </c>
      <c r="C9" s="7" t="n">
        <v>181000000</v>
      </c>
    </row>
    <row r="10" spans="1:4">
      <c r="A10" s="4" t="s">
        <v>361</v>
      </c>
    </row>
    <row r="11" spans="1:4">
      <c r="A11" s="3" t="s">
        <v>354</v>
      </c>
    </row>
    <row r="12" spans="1:4">
      <c r="A12" s="4" t="s">
        <v>355</v>
      </c>
      <c r="B12" s="4" t="s">
        <v>362</v>
      </c>
    </row>
    <row r="13" spans="1:4">
      <c r="A13" s="4" t="s">
        <v>363</v>
      </c>
      <c r="B13" s="7" t="n">
        <v>75000</v>
      </c>
    </row>
    <row r="14" spans="1:4">
      <c r="A14" s="4" t="s">
        <v>364</v>
      </c>
      <c r="B14" s="7" t="n">
        <v>20000</v>
      </c>
    </row>
    <row r="15" spans="1:4">
      <c r="A15" s="4" t="s">
        <v>365</v>
      </c>
      <c r="D15" s="4" t="s">
        <v>366</v>
      </c>
    </row>
    <row r="16" spans="1:4">
      <c r="A16" s="4" t="s">
        <v>367</v>
      </c>
      <c r="B16" s="5" t="n">
        <v>1</v>
      </c>
    </row>
    <row r="17" spans="1:4">
      <c r="A17" s="4" t="s">
        <v>368</v>
      </c>
    </row>
    <row r="18" spans="1:4">
      <c r="A18" s="3" t="s">
        <v>354</v>
      </c>
    </row>
    <row r="19" spans="1:4">
      <c r="A19" s="4" t="s">
        <v>369</v>
      </c>
      <c r="B19" s="7" t="n">
        <v>5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70</v>
      </c>
      <c r="B1" s="2" t="s">
        <v>172</v>
      </c>
      <c r="C1" s="2" t="s">
        <v>242</v>
      </c>
      <c r="D1" s="2" t="s">
        <v>2</v>
      </c>
      <c r="E1" s="2" t="s">
        <v>59</v>
      </c>
      <c r="F1" s="2" t="s">
        <v>2</v>
      </c>
      <c r="G1" s="2" t="s">
        <v>59</v>
      </c>
      <c r="H1" s="2" t="s">
        <v>25</v>
      </c>
    </row>
    <row r="2" spans="1:8">
      <c r="A2" s="3" t="s">
        <v>371</v>
      </c>
    </row>
    <row r="3" spans="1:8">
      <c r="A3" s="4" t="s">
        <v>372</v>
      </c>
      <c r="D3" s="8" t="n">
        <v>0.001</v>
      </c>
      <c r="F3" s="8" t="n">
        <v>0.001</v>
      </c>
      <c r="H3" s="8" t="n">
        <v>0.001</v>
      </c>
    </row>
    <row r="4" spans="1:8">
      <c r="A4" s="4" t="s">
        <v>61</v>
      </c>
      <c r="D4" s="7" t="n">
        <v>8116385</v>
      </c>
      <c r="E4" s="7" t="n">
        <v>6074927</v>
      </c>
      <c r="F4" s="7" t="n">
        <v>16590942</v>
      </c>
      <c r="G4" s="7" t="n">
        <v>37359355</v>
      </c>
    </row>
    <row r="5" spans="1:8">
      <c r="A5" s="4" t="s">
        <v>373</v>
      </c>
    </row>
    <row r="6" spans="1:8">
      <c r="A6" s="3" t="s">
        <v>371</v>
      </c>
    </row>
    <row r="7" spans="1:8">
      <c r="A7" s="4" t="s">
        <v>251</v>
      </c>
      <c r="B7" s="5" t="n">
        <v>9763346</v>
      </c>
    </row>
    <row r="8" spans="1:8">
      <c r="A8" s="4" t="s">
        <v>374</v>
      </c>
    </row>
    <row r="9" spans="1:8">
      <c r="A9" s="3" t="s">
        <v>371</v>
      </c>
    </row>
    <row r="10" spans="1:8">
      <c r="A10" s="4" t="s">
        <v>375</v>
      </c>
      <c r="C10" s="4" t="s">
        <v>376</v>
      </c>
    </row>
    <row r="11" spans="1:8">
      <c r="A11" s="4" t="s">
        <v>377</v>
      </c>
      <c r="C11" s="7" t="n">
        <v>50000000</v>
      </c>
    </row>
    <row r="12" spans="1:8">
      <c r="A12" s="4" t="s">
        <v>378</v>
      </c>
      <c r="C12" s="7" t="n">
        <v>35000000</v>
      </c>
    </row>
    <row r="13" spans="1:8">
      <c r="A13" s="4" t="s">
        <v>379</v>
      </c>
    </row>
    <row r="14" spans="1:8">
      <c r="A14" s="3" t="s">
        <v>371</v>
      </c>
    </row>
    <row r="15" spans="1:8">
      <c r="A15" s="4" t="s">
        <v>61</v>
      </c>
      <c r="D15" s="7" t="n">
        <v>337289</v>
      </c>
      <c r="E15" s="7" t="n">
        <v>1242042</v>
      </c>
      <c r="F15" s="7" t="n">
        <v>95408</v>
      </c>
      <c r="G15" s="7" t="n">
        <v>2776148</v>
      </c>
    </row>
    <row r="16" spans="1:8">
      <c r="A16" s="4" t="s">
        <v>380</v>
      </c>
    </row>
    <row r="17" spans="1:8">
      <c r="A17" s="3" t="s">
        <v>371</v>
      </c>
    </row>
    <row r="18" spans="1:8">
      <c r="A18" s="4" t="s">
        <v>381</v>
      </c>
      <c r="C18" s="5" t="n">
        <v>1781996</v>
      </c>
    </row>
    <row r="19" spans="1:8">
      <c r="A19" s="4" t="s">
        <v>372</v>
      </c>
      <c r="C19" s="8" t="n">
        <v>14.513</v>
      </c>
    </row>
    <row r="20" spans="1:8">
      <c r="A20" s="4" t="s">
        <v>382</v>
      </c>
      <c r="C20" s="7" t="n">
        <v>25861228</v>
      </c>
    </row>
    <row r="21" spans="1:8">
      <c r="A21" s="4" t="s">
        <v>383</v>
      </c>
    </row>
    <row r="22" spans="1:8">
      <c r="A22" s="3" t="s">
        <v>371</v>
      </c>
    </row>
    <row r="23" spans="1:8">
      <c r="A23" s="4" t="s">
        <v>251</v>
      </c>
      <c r="F23" s="5" t="n">
        <v>17819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59</v>
      </c>
    </row>
    <row r="3" spans="1:3">
      <c r="A3" s="4" t="s">
        <v>385</v>
      </c>
    </row>
    <row r="4" spans="1:3">
      <c r="A4" s="3" t="s">
        <v>386</v>
      </c>
    </row>
    <row r="5" spans="1:3">
      <c r="A5" s="4" t="s">
        <v>387</v>
      </c>
      <c r="B5" s="5" t="n">
        <v>5304806</v>
      </c>
      <c r="C5" s="5" t="n">
        <v>4178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0</v>
      </c>
      <c r="B1" s="2" t="s">
        <v>58</v>
      </c>
      <c r="D1" s="2" t="s">
        <v>1</v>
      </c>
    </row>
    <row r="2" spans="1:5">
      <c r="B2" s="2" t="s">
        <v>2</v>
      </c>
      <c r="C2" s="2" t="s">
        <v>59</v>
      </c>
      <c r="D2" s="2" t="s">
        <v>2</v>
      </c>
      <c r="E2" s="2" t="s">
        <v>59</v>
      </c>
    </row>
    <row r="3" spans="1:5">
      <c r="A3" s="3" t="s">
        <v>71</v>
      </c>
    </row>
    <row r="4" spans="1:5">
      <c r="A4" s="4" t="s">
        <v>66</v>
      </c>
      <c r="B4" s="7" t="n">
        <v>-12935140</v>
      </c>
      <c r="C4" s="7" t="n">
        <v>-10248379</v>
      </c>
      <c r="D4" s="7" t="n">
        <v>-26117895</v>
      </c>
      <c r="E4" s="7" t="n">
        <v>-44487189</v>
      </c>
    </row>
    <row r="5" spans="1:5">
      <c r="A5" s="3" t="s">
        <v>72</v>
      </c>
    </row>
    <row r="6" spans="1:5">
      <c r="A6" s="4" t="s">
        <v>73</v>
      </c>
      <c r="B6" s="5" t="n">
        <v>19892</v>
      </c>
      <c r="D6" s="5" t="n">
        <v>-16022</v>
      </c>
    </row>
    <row r="7" spans="1:5">
      <c r="A7" s="4" t="s">
        <v>74</v>
      </c>
      <c r="B7" s="7" t="n">
        <v>-12915248</v>
      </c>
      <c r="C7" s="7" t="n">
        <v>-10248379</v>
      </c>
      <c r="D7" s="7" t="n">
        <v>-26133917</v>
      </c>
      <c r="E7" s="7" t="n">
        <v>-444871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v>
      </c>
      <c r="B1" s="2" t="s">
        <v>1</v>
      </c>
    </row>
    <row r="2" spans="1:3">
      <c r="B2" s="2" t="s">
        <v>2</v>
      </c>
      <c r="C2" s="2" t="s">
        <v>59</v>
      </c>
    </row>
    <row r="3" spans="1:3">
      <c r="A3" s="3" t="s">
        <v>76</v>
      </c>
    </row>
    <row r="4" spans="1:3">
      <c r="A4" s="4" t="s">
        <v>66</v>
      </c>
      <c r="B4" s="7" t="n">
        <v>-26117895</v>
      </c>
      <c r="C4" s="7" t="n">
        <v>-44487189</v>
      </c>
    </row>
    <row r="5" spans="1:3">
      <c r="A5" s="3" t="s">
        <v>77</v>
      </c>
    </row>
    <row r="6" spans="1:3">
      <c r="A6" s="4" t="s">
        <v>78</v>
      </c>
      <c r="C6" s="5" t="n">
        <v>25861228</v>
      </c>
    </row>
    <row r="7" spans="1:3">
      <c r="A7" s="4" t="s">
        <v>79</v>
      </c>
      <c r="B7" s="5" t="n">
        <v>3639173</v>
      </c>
      <c r="C7" s="5" t="n">
        <v>3611542</v>
      </c>
    </row>
    <row r="8" spans="1:3">
      <c r="A8" s="4" t="s">
        <v>80</v>
      </c>
      <c r="B8" s="5" t="n">
        <v>51692</v>
      </c>
      <c r="C8" s="5" t="n">
        <v>37555</v>
      </c>
    </row>
    <row r="9" spans="1:3">
      <c r="A9" s="4" t="s">
        <v>81</v>
      </c>
      <c r="B9" s="5" t="n">
        <v>-60341</v>
      </c>
    </row>
    <row r="10" spans="1:3">
      <c r="A10" s="3" t="s">
        <v>82</v>
      </c>
    </row>
    <row r="11" spans="1:3">
      <c r="A11" s="4" t="s">
        <v>29</v>
      </c>
      <c r="B11" s="5" t="n">
        <v>-1132232</v>
      </c>
      <c r="C11" s="5" t="n">
        <v>-834314</v>
      </c>
    </row>
    <row r="12" spans="1:3">
      <c r="A12" s="4" t="s">
        <v>83</v>
      </c>
      <c r="C12" s="5" t="n">
        <v>-496657</v>
      </c>
    </row>
    <row r="13" spans="1:3">
      <c r="A13" s="4" t="s">
        <v>32</v>
      </c>
      <c r="B13" s="5" t="n">
        <v>-32965</v>
      </c>
      <c r="C13" s="5" t="n">
        <v>-22490</v>
      </c>
    </row>
    <row r="14" spans="1:3">
      <c r="A14" s="4" t="s">
        <v>31</v>
      </c>
      <c r="B14" s="5" t="n">
        <v>-2315275</v>
      </c>
    </row>
    <row r="15" spans="1:3">
      <c r="A15" s="4" t="s">
        <v>37</v>
      </c>
      <c r="B15" s="5" t="n">
        <v>1349506</v>
      </c>
      <c r="C15" s="5" t="n">
        <v>2564072</v>
      </c>
    </row>
    <row r="16" spans="1:3">
      <c r="A16" s="4" t="s">
        <v>38</v>
      </c>
      <c r="B16" s="5" t="n">
        <v>71506</v>
      </c>
      <c r="C16" s="5" t="n">
        <v>616785</v>
      </c>
    </row>
    <row r="17" spans="1:3">
      <c r="A17" s="4" t="s">
        <v>84</v>
      </c>
      <c r="C17" s="5" t="n">
        <v>7369</v>
      </c>
    </row>
    <row r="18" spans="1:3">
      <c r="A18" s="4" t="s">
        <v>85</v>
      </c>
      <c r="B18" s="5" t="n">
        <v>-24546831</v>
      </c>
      <c r="C18" s="5" t="n">
        <v>-13142099</v>
      </c>
    </row>
    <row r="19" spans="1:3">
      <c r="A19" s="3" t="s">
        <v>86</v>
      </c>
    </row>
    <row r="20" spans="1:3">
      <c r="A20" s="4" t="s">
        <v>87</v>
      </c>
      <c r="B20" s="5" t="n">
        <v>-45014899</v>
      </c>
    </row>
    <row r="21" spans="1:3">
      <c r="A21" s="4" t="s">
        <v>88</v>
      </c>
      <c r="B21" s="5" t="n">
        <v>5000000</v>
      </c>
    </row>
    <row r="22" spans="1:3">
      <c r="A22" s="4" t="s">
        <v>89</v>
      </c>
      <c r="B22" s="5" t="n">
        <v>-28857</v>
      </c>
      <c r="C22" s="5" t="n">
        <v>-21998</v>
      </c>
    </row>
    <row r="23" spans="1:3">
      <c r="A23" s="4" t="s">
        <v>90</v>
      </c>
      <c r="B23" s="5" t="n">
        <v>-173736</v>
      </c>
      <c r="C23" s="5" t="n">
        <v>-61766</v>
      </c>
    </row>
    <row r="24" spans="1:3">
      <c r="A24" s="4" t="s">
        <v>91</v>
      </c>
      <c r="B24" s="5" t="n">
        <v>-40217492</v>
      </c>
      <c r="C24" s="5" t="n">
        <v>-83764</v>
      </c>
    </row>
    <row r="25" spans="1:3">
      <c r="A25" s="3" t="s">
        <v>92</v>
      </c>
    </row>
    <row r="26" spans="1:3">
      <c r="A26" s="4" t="s">
        <v>93</v>
      </c>
      <c r="C26" s="5" t="n">
        <v>67401850</v>
      </c>
    </row>
    <row r="27" spans="1:3">
      <c r="A27" s="4" t="s">
        <v>94</v>
      </c>
      <c r="B27" s="5" t="n">
        <v>62724</v>
      </c>
    </row>
    <row r="28" spans="1:3">
      <c r="A28" s="4" t="s">
        <v>95</v>
      </c>
      <c r="B28" s="5" t="n">
        <v>111377</v>
      </c>
    </row>
    <row r="29" spans="1:3">
      <c r="A29" s="4" t="s">
        <v>96</v>
      </c>
      <c r="B29" s="5" t="n">
        <v>174101</v>
      </c>
      <c r="C29" s="5" t="n">
        <v>67401850</v>
      </c>
    </row>
    <row r="30" spans="1:3">
      <c r="A30" s="4" t="s">
        <v>97</v>
      </c>
      <c r="B30" s="5" t="n">
        <v>-64590222</v>
      </c>
      <c r="C30" s="5" t="n">
        <v>54175987</v>
      </c>
    </row>
    <row r="31" spans="1:3">
      <c r="A31" s="4" t="s">
        <v>98</v>
      </c>
      <c r="B31" s="5" t="n">
        <v>87125600</v>
      </c>
      <c r="C31" s="5" t="n">
        <v>51939661</v>
      </c>
    </row>
    <row r="32" spans="1:3">
      <c r="A32" s="4" t="s">
        <v>99</v>
      </c>
      <c r="B32" s="7" t="n">
        <v>22535378</v>
      </c>
      <c r="C32" s="7" t="n">
        <v>1061156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8:58Z</dcterms:created>
  <dcterms:modified xmlns:dcterms="http://purl.org/dc/terms/" xmlns:xsi="http://www.w3.org/2001/XMLSchema-instance" xsi:type="dcterms:W3CDTF">2018-08-09T16:48:58Z</dcterms:modified>
</cp:coreProperties>
</file>